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CONDENSED CONSOLIDATED AND COM8" sheetId="8" r:id="rId8"/>
    <s:sheet name="BASIS OF PRESENTATION" sheetId="9" r:id="rId9"/>
    <s:sheet name="NEW ACCOUNTING PRONOUNCEMENTS" sheetId="10" r:id="rId10"/>
    <s:sheet name="INFORMATION ON REPORTABLE SEGME" sheetId="11" r:id="rId11"/>
    <s:sheet name="SPECIAL CHARGES, NET" sheetId="12" r:id="rId12"/>
    <s:sheet name="INVENTORIES, NET" sheetId="13" r:id="rId13"/>
    <s:sheet name="GOODWILL AND OTHER INTANGIBLE A" sheetId="14" r:id="rId14"/>
    <s:sheet name="WARRANTY" sheetId="15" r:id="rId15"/>
    <s:sheet name="EMPLOYEE BENEFIT PLANS" sheetId="16" r:id="rId16"/>
    <s:sheet name="INDEBTEDNESS" sheetId="17" r:id="rId17"/>
    <s:sheet name="DERIVATIVE FINANCIAL INSTRUMENT" sheetId="18" r:id="rId18"/>
    <s:sheet name="EQUITY AND STOCK-BASED COMPENSA" sheetId="19" r:id="rId19"/>
    <s:sheet name="LITIGATION AND CONTINGENT LIABI" sheetId="20" r:id="rId20"/>
    <s:sheet name="INCOME TAXES" sheetId="21" r:id="rId21"/>
    <s:sheet name="FAIR VALUE" sheetId="22" r:id="rId22"/>
    <s:sheet name="RELATED PARTY TRANSACTIONS" sheetId="23" r:id="rId23"/>
    <s:sheet name="BASIS OF PRESENTATION (Policies" sheetId="24" r:id="rId24"/>
    <s:sheet name="INFORMATION ON REPORTABLE SEG25" sheetId="25" r:id="rId25"/>
    <s:sheet name="SPECIAL CHARGES, NET (Tables)" sheetId="26" r:id="rId26"/>
    <s:sheet name="INVENTORIES, NET (Tables)" sheetId="27" r:id="rId27"/>
    <s:sheet name="GOODWILL AND OTHER INTANGIBLE28" sheetId="28" r:id="rId28"/>
    <s:sheet name="WARRANTY (Tables)" sheetId="29" r:id="rId29"/>
    <s:sheet name="INDEBTEDNESS (Tables)" sheetId="30" r:id="rId30"/>
    <s:sheet name="EQUITY AND STOCK-BASED COMPEN31" sheetId="31" r:id="rId31"/>
    <s:sheet name="FAIR VALUE (Tables)" sheetId="32" r:id="rId32"/>
    <s:sheet name="BASIS OF PRESENTATION (Details)" sheetId="33" r:id="rId33"/>
    <s:sheet name="INFORMATION ON REPORTABLE SEG34" sheetId="34" r:id="rId34"/>
    <s:sheet name="INFORMATION ON REPORTABLE SEG35" sheetId="35" r:id="rId35"/>
    <s:sheet name="SPECIAL CHARGES, NET - Special " sheetId="36" r:id="rId36"/>
    <s:sheet name="SPECIAL CHARGES, NET - Narrativ" sheetId="37" r:id="rId37"/>
    <s:sheet name="SPECIAL CHARGES, NET - Analysis" sheetId="38" r:id="rId38"/>
    <s:sheet name="INVENTORIES, NET (Details)" sheetId="39" r:id="rId39"/>
    <s:sheet name="GOODWILL AND OTHER INTANGIBLE40" sheetId="40" r:id="rId40"/>
    <s:sheet name="GOODWILL AND OTHER INTANGIBLE41" sheetId="41" r:id="rId41"/>
    <s:sheet name="GOODWILL AND OTHER INTANGIBLE42" sheetId="42" r:id="rId42"/>
    <s:sheet name="WARRANTY (Details)" sheetId="43" r:id="rId43"/>
    <s:sheet name="EMPLOYEE BENEFIT PLANS (Details" sheetId="44" r:id="rId44"/>
    <s:sheet name="INDEBTEDNESS - Schedule of Debt" sheetId="45" r:id="rId45"/>
    <s:sheet name="INDEBTEDNESS - Senior Credit Fa" sheetId="46" r:id="rId46"/>
    <s:sheet name="INDEBTEDNESS - Per Annum Fees C" sheetId="47" r:id="rId47"/>
    <s:sheet name="INDEBTEDNESS - Senior Notes (De" sheetId="48" r:id="rId48"/>
    <s:sheet name="INDEBTEDNESS - Other (Details)" sheetId="49" r:id="rId49"/>
    <s:sheet name="DERIVATIVE FINANCIAL INSTRUME50" sheetId="50" r:id="rId50"/>
    <s:sheet name="EQUITY AND STOCK-BASED COMPEN51" sheetId="51" r:id="rId51"/>
    <s:sheet name="EQUITY AND STOCK-BASED COMPEN52" sheetId="52" r:id="rId52"/>
    <s:sheet name="EQUITY AND STOCK-BASED COMPEN53" sheetId="53" r:id="rId53"/>
    <s:sheet name="EQUITY AND STOCK-BASED COMPEN54" sheetId="54" r:id="rId54"/>
    <s:sheet name="EQUITY AND STOCK-BASED COMPEN55" sheetId="55" r:id="rId55"/>
    <s:sheet name="EQUITY AND STOCK-BASED COMPEN56" sheetId="56" r:id="rId56"/>
    <s:sheet name="INCOME TAXES (Details)" sheetId="57" r:id="rId57"/>
    <s:sheet name="FAIR VALUE - Derivative Financi" sheetId="58" r:id="rId58"/>
    <s:sheet name="FAIR VALUE - Investments in Equ" sheetId="59" r:id="rId59"/>
    <s:sheet name="FAIR VALUE - Indebtedness and O" sheetId="60" r:id="rId60"/>
    <s:sheet name="RELATED PARTY TRANSACTIONS - Re" sheetId="61" r:id="rId61"/>
    <s:sheet name="RELATED PARTY TRANSACTIONS - Tr" sheetId="62" r:id="rId62"/>
  </s:sheets>
  <s:definedNames/>
  <s:calcPr calcId="124519" calcMode="auto" fullCalcOnLoad="1"/>
</s:workbook>
</file>

<file path=xl/sharedStrings.xml><?xml version="1.0" encoding="utf-8"?>
<sst xmlns="http://schemas.openxmlformats.org/spreadsheetml/2006/main" uniqueCount="630">
  <si>
    <t>Document and Entity Information - shares</t>
  </si>
  <si>
    <t>9 Months Ended</t>
  </si>
  <si>
    <t>Sep. 26, 2015</t>
  </si>
  <si>
    <t>Oct. 30, 2015</t>
  </si>
  <si>
    <t>Document and Entity Information</t>
  </si>
  <si>
    <t>Entity Registrant Name</t>
  </si>
  <si>
    <t>SPX FLOW, Inc.</t>
  </si>
  <si>
    <t>Entity Central Index Key</t>
  </si>
  <si>
    <t>Document Type</t>
  </si>
  <si>
    <t>10-Q</t>
  </si>
  <si>
    <t>Document Period End Date</t>
  </si>
  <si>
    <t>Sep. 26,
		2015</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DENSED CONSOLIDATED AND COMBINED STATEMENTS OF OPERATIONS - USD ($) shares in Thousands, $ in Millions</t>
  </si>
  <si>
    <t>3 Months Ended</t>
  </si>
  <si>
    <t>Sep. 27, 2014</t>
  </si>
  <si>
    <t>Income Statement [Abstract]</t>
  </si>
  <si>
    <t>Revenues</t>
  </si>
  <si>
    <t>Costs and expenses:</t>
  </si>
  <si>
    <t>Cost of products sold</t>
  </si>
  <si>
    <t>Selling, general and administrative</t>
  </si>
  <si>
    <t>Intangible amortization</t>
  </si>
  <si>
    <t>Impairment of intangible assets</t>
  </si>
  <si>
    <t>Special charges, net</t>
  </si>
  <si>
    <t>Operating income</t>
  </si>
  <si>
    <t>Other income (expense), net</t>
  </si>
  <si>
    <t>Related party interest income (expense), net</t>
  </si>
  <si>
    <t>Other interest income (expense), net</t>
  </si>
  <si>
    <t>Income before income taxes</t>
  </si>
  <si>
    <t>Income tax provision</t>
  </si>
  <si>
    <t>Net income (loss)</t>
  </si>
  <si>
    <t>Less: Net income (loss) attributable to noncontrolling interests</t>
  </si>
  <si>
    <t>Net income (loss) attributable to SPX FLOW, Inc.</t>
  </si>
  <si>
    <t>Basic and diluted income per share of common stock:</t>
  </si>
  <si>
    <t>Basic income (loss) per share of common stock (in dollars per share)</t>
  </si>
  <si>
    <t>Diluted income (loss) per share of common stock (in dollars per share)</t>
  </si>
  <si>
    <t>Weighted-average number of common shares outstanding - basic (in shares)</t>
  </si>
  <si>
    <t>Weighted-average number of common shares outstanding - diluted (in shares)</t>
  </si>
  <si>
    <t>CONDENSED CONSOLIDATED AND COMBINED STATEMENTS OF COMPREHENSIVE INCOME - USD ($) $ in Millions</t>
  </si>
  <si>
    <t>Statement of Comprehensive Income [Abstract]</t>
  </si>
  <si>
    <t>Other comprehensive income (loss), net:</t>
  </si>
  <si>
    <t>Net unrealized losses on qualifying cash flow hedges, net of tax benefit of $0 for the nine months ended September 26, 2015</t>
  </si>
  <si>
    <t>Pension liability adjustment, net of tax benefit of $0 for the three and nine months ended September 26, 2015</t>
  </si>
  <si>
    <t>Net unrealized gains on available-for-sale securities</t>
  </si>
  <si>
    <t>Foreign currency translation adjustments</t>
  </si>
  <si>
    <t>Other comprehensive loss, net</t>
  </si>
  <si>
    <t>Total comprehensive income (loss)</t>
  </si>
  <si>
    <t>Less: Total comprehensive income (loss) attributable to noncontrolling interests</t>
  </si>
  <si>
    <t>Total comprehensive income (loss) attributable to SPX FLOW, Inc.</t>
  </si>
  <si>
    <t>CONDENSED CONSOLIDATED AND COMBINED STATEMENTS OF COMPREHENSIVE INCOME (Parenthetical) - USD ($) $ in Millions</t>
  </si>
  <si>
    <t>Net unrealized losses on qualifying cash flow hedges, tax benefit</t>
  </si>
  <si>
    <t>Pension liability adjustment, tax benefit</t>
  </si>
  <si>
    <t>CONDENSED CONSOLIDATED AND COMBINED BALANCE SHEETS - USD ($) $ in Millions</t>
  </si>
  <si>
    <t>Dec. 31, 2014</t>
  </si>
  <si>
    <t>Current assets:</t>
  </si>
  <si>
    <t>Cash and equivalents</t>
  </si>
  <si>
    <t>Accounts receivable, net</t>
  </si>
  <si>
    <t>Related party accounts receivable</t>
  </si>
  <si>
    <t>Inventories, net</t>
  </si>
  <si>
    <t>Other current assets</t>
  </si>
  <si>
    <t>Deferred income taxe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Related party notes receivable</t>
  </si>
  <si>
    <t>TOTAL ASSETS</t>
  </si>
  <si>
    <t>Current liabilities:</t>
  </si>
  <si>
    <t>Accounts payable</t>
  </si>
  <si>
    <t>Related party accounts payable</t>
  </si>
  <si>
    <t>Accrued expenses</t>
  </si>
  <si>
    <t>Income taxes payable</t>
  </si>
  <si>
    <t>Short-term debt</t>
  </si>
  <si>
    <t>Current maturities of long-term debt</t>
  </si>
  <si>
    <t>Current maturities of related party notes payable</t>
  </si>
  <si>
    <t>Total current liabilities</t>
  </si>
  <si>
    <t>Long-term debt</t>
  </si>
  <si>
    <t>Related party notes payable</t>
  </si>
  <si>
    <t>Deferred and other income taxes</t>
  </si>
  <si>
    <t>Other long-term liabilities</t>
  </si>
  <si>
    <t>Total long-term liabilities</t>
  </si>
  <si>
    <t>Commitments and contingent liabilities (Note 12)</t>
  </si>
  <si>
    <t xml:space="preserve"> </t>
  </si>
  <si>
    <t>SPX FLOW, Inc. shareholders’ equity:</t>
  </si>
  <si>
    <t>Preferred stock, no par value, 3,000,000 shares authorized, and no shares issued and outstanding</t>
  </si>
  <si>
    <t>Common stock, par value $0.01 per share, 300,000,000 shares authorized, 41,275,069 issued and outstanding at September 26, 2015, and no shares issued and outstanding at December 31, 2014</t>
  </si>
  <si>
    <t>Paid-in capital</t>
  </si>
  <si>
    <t>Retained earnings</t>
  </si>
  <si>
    <t>Accumulated other comprehensive loss</t>
  </si>
  <si>
    <t>Former parent company investment</t>
  </si>
  <si>
    <t>Total SPX FLOW, Inc. shareholders' equity</t>
  </si>
  <si>
    <t>Noncontrolling interests</t>
  </si>
  <si>
    <t>Total equity</t>
  </si>
  <si>
    <t>TOTAL LIABILITIES AND EQUITY</t>
  </si>
  <si>
    <t>CONDENSED CONSOLIDATED AND COMBIN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AND COMBINED STATEMENTS OF EQUITY - USD ($) $ in Millions</t>
  </si>
  <si>
    <t>Total</t>
  </si>
  <si>
    <t>Total SPX FLOW, Inc. Shareholders' Equity</t>
  </si>
  <si>
    <t>Common Stock</t>
  </si>
  <si>
    <t>Paid-In Capital</t>
  </si>
  <si>
    <t>Accumulated Other Comprehensive Loss</t>
  </si>
  <si>
    <t>Former Parent Company Investment</t>
  </si>
  <si>
    <t>Noncontrolling Interests</t>
  </si>
  <si>
    <t>Equity at beginning of year at Dec. 31, 2013</t>
  </si>
  <si>
    <t>Increase (Decrease) in Stockholders' Equity [Roll Forward]</t>
  </si>
  <si>
    <t>Other comprehensive income (loss), net</t>
  </si>
  <si>
    <t>Net transfers to parent</t>
  </si>
  <si>
    <t>Dividends attributable to noncontrolling interests</t>
  </si>
  <si>
    <t>Other changes in noncontrolling interests</t>
  </si>
  <si>
    <t>Equity at end of period at Sep. 27, 2014</t>
  </si>
  <si>
    <t>Equity at beginning of year (in shares) at Dec. 31, 2014</t>
  </si>
  <si>
    <t>Equity at beginning of year at Dec. 31, 2014</t>
  </si>
  <si>
    <t>Reclassification of former parent company investment to common stock and paid-in capital (in shares)</t>
  </si>
  <si>
    <t>Reclassification of former parent company investment to common stock and paid-in capital</t>
  </si>
  <si>
    <t>Equity at end of period (in shares) at Sep. 26, 2015</t>
  </si>
  <si>
    <t>Equity at end of period at Sep. 26, 2015</t>
  </si>
  <si>
    <t>CONDENSED CONSOLIDATED AND COMBINED STATEMENTS OF CASH FLOWS - USD ($) $ in Millions</t>
  </si>
  <si>
    <t>Cash flows from operating activities:</t>
  </si>
  <si>
    <t>Net income</t>
  </si>
  <si>
    <t>Adjustments to reconcile net income to net cash from operating activities:</t>
  </si>
  <si>
    <t>Depreciation and amortization</t>
  </si>
  <si>
    <t>Loss on remeasurement of pension plan</t>
  </si>
  <si>
    <t>Changes in operating assets and liabilities:</t>
  </si>
  <si>
    <t>Accounts receivable and other assets</t>
  </si>
  <si>
    <t>Inventories</t>
  </si>
  <si>
    <t>Accounts payable, accrued expenses and other</t>
  </si>
  <si>
    <t>Cash spending on restructuring actions</t>
  </si>
  <si>
    <t>Net cash from operating activities</t>
  </si>
  <si>
    <t>Cash flows used in investing activities:</t>
  </si>
  <si>
    <t>Proceeds from asset sales and other, net</t>
  </si>
  <si>
    <t>Increase in restricted cash</t>
  </si>
  <si>
    <t>Capital expenditures</t>
  </si>
  <si>
    <t>Net cash used in investing activities</t>
  </si>
  <si>
    <t>Cash flows used in financing activities:</t>
  </si>
  <si>
    <t>Borrowings under senior credit facilities</t>
  </si>
  <si>
    <t>Repayments of related party notes payable</t>
  </si>
  <si>
    <t>Borrowings under other financing arrangements</t>
  </si>
  <si>
    <t>Repayments of other financing arrangements</t>
  </si>
  <si>
    <t>Financing fees paid</t>
  </si>
  <si>
    <t>Change in noncontrolling interest in subsidiary</t>
  </si>
  <si>
    <t>Dividends paid to noncontrolling interest in subsidiary</t>
  </si>
  <si>
    <t>Change in former parent company investment</t>
  </si>
  <si>
    <t>Net cash used in financing activities</t>
  </si>
  <si>
    <t>Change in cash and equivalents due to changes in foreign currency exchange rates</t>
  </si>
  <si>
    <t>Net change in cash and equivalents</t>
  </si>
  <si>
    <t>Combined cash and equivalents, beginning of period</t>
  </si>
  <si>
    <t>Consolidated and combined cash and equivalents, end of period</t>
  </si>
  <si>
    <t>BASIS OF PRESENTATION</t>
  </si>
  <si>
    <t>Organization, Consolidation and Presentation of Financial Statements [Abstract]</t>
  </si>
  <si>
    <t>BASIS OF PRESENTATION SPX FLOW, Inc. (“SPX FLOW,” ‘‘the Company,’’ “we,” “us,” or “our”) operates in three business segments as described further in Note 3 and was wholly owned by SPX Corporation (“SPX” or the “former Parent”) until September 26, 2015, when SPX distributed 100% of our outstanding common stock to the SPX shareholders through a tax-free spin-off transaction (the “Spin-Off”). Background On October 29, 2014, SPX announced that its Board of Directors had unanimously approved a plan to spin off its Flow business, comprising its Flow Technology reportable segment, its Hydraulic Technologies business, certain of its corporate subsidiaries and certain of its corporate assets and liabilities (collectively, SPX FLOW, Inc.), and separate SPX into two distinct, publicly-traded companies. On September 8, 2015, SPX’s Board of Directors approved the Spin-Off. The Spin-Off was completed by way of a pro rata distribution of our common stock to SPX’s shareholders of record as of the close of business on September 16, 2015, the Spin-Off record date. Each SPX shareholder received, effective as of 11:59 p.m., Eastern time, on September 26, 2015 , one share of our common stock for every share of SPX common stock held by such shareholder on the record date. On September 26, 2015, SPX FLOW became a separate publicly-traded company, and SPX did not retain any ownership interest in SPX FLOW. A Registration Statement on Form 10 describing the transaction was filed by SPX FLOW with the Securities and Exchange Commission (the “SEC”) and was declared effective on September 11, 2015 (as amended through the time of such effectiveness, the “Registration Statement on Form 10”). Basis of Presentation We prepared the condensed consolidated and combined financial statements pursuant to the rules and regulations of the SEC for interim reporting. As permitted under those rules and regulations, certain footnotes or other financial information normally required by accounting principles generally accepted in the United States (“GAAP”) can be condensed or omitted. In our opinion, these financial statements include the adjustments (consisting only of normal and recurring items) necessary for their fair presentation. Our condensed consolidated balance sheet as of September 26, 2015 consists of the consolidated balances of SPX FLOW as prepared on a stand-alone basis. Our condensed combined balance sheet as of December 31, 2014 , condensed consolidated and combined statements of operations and comprehensive income (loss) for the three and nine months ended September 26, 2015 and September 27, 2014 , and condensed consolidated and combined statements of equity and cash flows for the nine months ended September 26, 2015 and September 27, 2014 , have been prepared on a “carve out” basis for the historical periods presented and include adjustments for certain transactions that occurred concurrently upon completion of the Spin-Off (see Notes 8 and 11). These condensed consolidated and combined financial statements have been derived from the condensed consolidated financial statements and accounting records of SPX and SPX FLOW. These financial statements have been prepared in conformity with GAAP, and the unaudited information included herein should be read in conjunction with our annual 2014 combined financial statements included in our Registration Statement on Form 10. Preparing financial statements requires us to make estimates and assumptions that affect the reported amounts of assets, liabilities, revenues and expenses. Actual results could differ from these estimates and interim results are not necessarily indicative of full year results. The condensed consolidated and combined financial statements may not be indicative of the Company’s future performance and do not necessarily reflect what the results of operations, financial position, and cash flows would have been had it operated as an independent company during the periods presented. The condensed consolidated and combined statements of operations include costs for certain centralized functions and programs provided and/or administered by SPX that were charged directly to SPX’s business units, including business units of SPX FLOW. These centralized functions and programs include, but are not limited to, information technology, payroll services, shared services for accounting, supply chain and manufacturing operations, and business and health insurance coverage. During the three months ended September 26, 2015 and September 27, 2014 , $28.0 of such costs were directly charged to the Company's business units and were included in selling, general and administrative expenses in the accompanying condensed consolidated and combined statements of operations. During the nine months ended September 26, 2015 and September 27, 2014 , amounts directly charged for such costs and included in selling, general and administrative expenses were $81.0 and $78.0 , respectively. In addition, for purposes of preparing these condensed consolidated and combined financial statements on a “carve out” basis, a portion of SPX’s total corporate expenses have been allocated to SPX FLOW. These expense allocations include the cost of corporate functions and/or resources provided by SPX including, but not limited to, executive management, finance and accounting, legal, and human resources support, and the cost of our Charlotte, NC corporate headquarters and our Asia Pacific center in Shanghai, China, and included the related benefit costs associated with such functions, such as pension and postretirement benefits and stock-based compensation. During the three months ended September 26, 2015 and September 27, 2014 , the Company was allocated $14.3 and $16.0 , respectively, of such general corporate and related benefit costs, which were primarily included within selling, general and administrative expenses in the condensed consolidated and combined statements of operations. During the nine months ended September 26, 2015 and September 27, 2014 , amounts allocated and included in selling, general and administrative expenses were $50.7 and $61.1 , respectively. A detailed description of the methodology used to allocate corporate-related costs is included in our 2014 annual combined financial statements included in our Registration Statement on Form 10.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are March 28, June 27, and September 26, compared to the respective March 29, June 28, and September 27, 2014 dates. We had one less day in the first quarter of 2015 and will have one more day in the fourth quarter of 2015 than in the respective 2014 periods.</t>
  </si>
  <si>
    <t>NEW ACCOUNTING PRONOUNCEMENTS</t>
  </si>
  <si>
    <t>New Accounting Pronouncements and Changes in Accounting Principles [Abstract]</t>
  </si>
  <si>
    <t>NEW ACCOUNTING PRONOUNCEMENTS The following is a summary of new accounting pronouncements that apply or may apply to our business. In May 2014, the Financial Accounting Standards Board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requires a number of disclosures intended to enable users of financial statements to understand the nature, amount, timing and uncertainty of revenue, and the related cash flows. The standard is effective for interim and annual reporting periods beginning after December 15, 2017. We are currently evaluating the effect that this new standard will have on our condensed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The standard is effective for interim and annual reporting periods beginning after December 15, 2015, and shall be applied retrospectively. We do not expect the adoption of this standard to have a material impact on our condensed consolidated financial statements. In April 2015, the FASB issued an amendment to existing guidance that, among other changes, permits an entity that has a significant event in an interim period that requires a remeasurement of defined benefit plan assets and obligations to remeasure such assets and obligations using the month-end date that is closest to the date of the significant event, rather than the date of the plan event. Although earlier application is permitted, the amendment is effective for interim and annual reporting periods beginning after December 15, 2015, and shall be applied prospectively. The impact of the adoption of this amendment on our condensed consolidated financial statements, if elected, will be based on any future significant events of our defined benefit plans.</t>
  </si>
  <si>
    <t>INFORMATION ON REPORTABLE SEGMENTS, CORPORATE EXPENSE AND OTHER</t>
  </si>
  <si>
    <t>Segment Reporting [Abstract]</t>
  </si>
  <si>
    <t>INFORMATION ON REPORTABLE SEGMENTS, CORPORATE EXPENSE AND OTHER We are a global supplier of highly specialized, engineered solutions with operations in over 35 countries and sales in over 150 countries around the world. Many of our innovative solutions play a role in helping to meet global demand for processed foods and beverages and power and energy, particularly in emerging markets. We aggregate our operating segments into three reportable segments: Food and Beverage, Power and Energy, and Industrial. The factors considered in determining our aggregated segments are the economic similarity of the businesses, the nature of products sold or services provided, production processes, types of customers, and distribution methods. In determining our segments, we apply the threshold criteria of the Segment Reporting Topic of the Codification to operating income or loss of each segment before considering impairment and special charges, pension and postretirement expense/income, stock-based compensation and other indirect corporate expenses. This is consistent with the way our chief operating decision maker evaluates the results of each segment. Food and Beverage The Food and Beverage reportable segment operates in a regulated, global industry with customers who demand highly engineered, turn-key solutions. Key demand drivers include dairy consumption, emerging market capacity expansion, sustainability and productivity initiatives, customer product innovation and food safety. Key products for the segment include mixing, drying, evaporation and separation systems and components, heat exchangers, and reciprocating and centrifugal pump technologies. Our core brands include Anhydro, APV, Bran+Luebbe, e&amp;e, Gerstenberg Schroeder, LIGHTNIN, Seital, and Waukesha Cherry-Burrell. Power and Energy The Power and Energy reportable segment primarily serves customers in the oil and gas industry and, to a lesser extent, the nuclear and other conventional power industries. A large portion of the segment's revenues are concentrated in oil extraction, production and transportation at existing wells and pipeline applications. The underlying drivers of this segment include demand for power and energy. Key products for the segment include pumps, valves and related accessories, while the core brands include APV, Bran+Luebbe, ClydeUnion Pumps, Copes-Vulcan, Dollinger Filtration, LIGHTNIN, M&amp;J Valve, Plenty, and Vokes.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Core brands include Airpel, APV, Bolting Systems, Delair, Deltech, Hankison, Jemaco, Johnson Pump, LIGHTNIN, Power Team, and Stone. Corporate Expense Corporate expense includes allocations of the cost of corporate functions and/or resources provided by SPX. A detailed description of the methodology used to allocate corporate-related costs can be found in our 2014 annual combined financial statements included in our Registration Statement on Form 10. Financial data for our reportable segments for the three and nine months ended September 26, 2015 and September 27, 2014 were as follows: Three months ended Nine months ended September 26, September 27, September 26, September 27, Revenues (1) : Food and Beverage $ 210.1 $ 246.6 $ 664.2 $ 722.3 Power and Energy 184.7 231.0 533.0 704.1 Industrial 194.7 203.9 578.6 620.7 Total revenues $ 589.5 $ 681.5 $ 1,775.8 $ 2,047.1 Income: Food and Beverage $ 27.2 $ 27.8 $ 80.2 $ 67.6 Power and Energy 27.2 47.4 68.7 116.0 Industrial 27.2 29.8 80.3 91.7 Total income for reportable segments 81.6 105.0 229.2 275.3 Corporate expense 11.5 13.3 36.1 43.2 Stock-based compensation expense 4.9 2.7 20.4 17.3 Pension and postretirement expense 9.0 1.9 11.0 7.6 Impairment of intangible assets 15.0 — 15.0 — Special charges, net 34.6 2.8 41.7 13.5 Consolidated and combined operating income $ 6.6 $ 84.3 $ 105.0 $ 193.7 (1) Under the percentage-of-completion method, we recognized revenues of $117.0 and $154.7 in the three months ended September 26, 2015 and September 27, 2014 , respectively. For the nine months ended September 26, 2015 and September 27, 2014 , revenues under the percentage-of-completion method were $354.8 and $428.7 , respectively. Costs and estimated earnings in excess of billings on contracts accounted for under the percentage-of-completion method were $127.3 and $139.5 as of September 26, 2015 and December 31, 2014 , respectively, and are reported as a component of ‘‘Accounts receivable, net’’ in the condensed consolidated and combined balance sheets. Billings in excess of costs and estimated earnings on uncompleted contracts accounted for under the percentage-of-completion method were $67.1 and $82.3 as of September 26, 2015 and December 31, 2014 , respectively, and are reported as a component of ‘‘Accrued expenses’’ in the condensed consolidated and combined balance sheets.</t>
  </si>
  <si>
    <t>SPECIAL CHARGES, NET</t>
  </si>
  <si>
    <t>Restructuring and Related Activities [Abstract]</t>
  </si>
  <si>
    <t xml:space="preserve"> SPECIAL CHARGES, NET Special charges, net, for the three and nine months ended September 26, 2015 and September 27, 2014 were as follows: Three months ended Nine months ended September 26, September 27, September 26, September 27, Food and Beverage $ 21.8 $ 2.6 $ 24.5 $ 4.5 Power and Energy 8.5 (0.5 ) 10.8 7.5 Industrial 3.8 0.7 5.9 0.9 Other 0.5 — 0.5 0.6 Total $ 34.6 $ 2.8 $ 41.7 $ 13.5 Food and Beverage — Charges for the three and nine months ended September 26, 2015 related primarily to severance and other costs associated with (i) the planned consolidation and relocation of manufacturing and other facilities in Europe and, to a much lesser extent, (ii) restructuring initiatives in South America and the U.S. Charges for the three and nine months ended September 27, 2014 related primarily to severance and other costs associated with the reorganization of the segment's commercial organization in Europe. Power and Energy — Charges for the three and nine months ended September 26, 2015 related primarily to severance and other costs associated with actions taken to (i) reduce the cost base of the segment in response to oil price declines that began in the latter half of 2014 and have continued into 2015, which has resulted in a reduction in capital spending by our customers in the oil and gas industries, and (ii) realign certain sites around core service markets. Charges for the three and nine months ended September 27, 2014 related primarily to severance and other costs associated with restructuring initiatives at various locations in Europe and the U.S., net of adjustments made to restructuring charges previously accrued. These actions also were taken primarily to reduce the cost base of the Power and Energy segment. Industrial — Charges for the three and nine months ended September 26, 2015 related primarily to severance and other costs associated with (i) the consolidation and relocation of manufacturing facilities in Europe and (ii) a reorganization of the commercial and operational structure of certain of the segment's businesses in Europe and the U.S. Charges for the three and nine months ended September 27, 2014 related primarily to severance and other costs associated with restructuring initiatives in the Asia Pacific region and, to a lesser extent, the U.S. Other — Charges for the three and nine months ended September 26, 2015 , and for the nine months ended September 27, 2014 , related primarily to an allocation of special charges associated with SPX's corporate functions and activities. Expected charges still to be incurred under actions approved as of September 26, 2015 were approximately $12.7 . The following is an analysis of our restructuring liabilities for the nine months ended September 26, 2015 and September 27, 2014 : Nine months ended September 26, September 27, Balance at beginning of year $ 9.2 $ 10.1 Special charges (1) 41.0 12.2 Utilization — cash (11.4 ) (10.7 ) Currency translation adjustment and other (1.5 ) (0.1 ) Balance at end of period $ 37.3 $ 11.5 (1) The nine months ended September 26, 2015 and September 27, 2014 excluded $0.7 and $1.3 , respectively, of asset impairment and non-cash charges allocated from SPX that did not impact restructuring liabilities.</t>
  </si>
  <si>
    <t>INVENTORIES, NET</t>
  </si>
  <si>
    <t>Inventory Disclosure [Abstract]</t>
  </si>
  <si>
    <t>INVENTORIES, NET Inventories at September 26, 2015 and December 31, 2014 comprised the following: September 26, December 31, Finished goods $ 95.1 $ 98.2 Work in process 104.2 99.1 Raw materials and purchased parts 142.2 140.5 Total FIFO cost 341.5 337.8 Excess of FIFO cost over LIFO inventory value (7.0 ) (7.8 ) Total inventories $ 334.5 $ 330.0 Inventories include material, labor and factory overhead costs and are reduced, when necessary, to estimated net realizable values. Certain domestic inventories are valued using the last-in, first-out (“LIFO”) method. These inventories were approximately 6% of total inventory at September 26, 2015 and December 31, 2014 .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for the nine months ended September 26, 2015 , were as follows: December 31, Goodwill Resulting from Business Combinations Impairments Foreign Currency Translation and Other September 26, Food and Beverage $ 293.7 $ — $ — $ (18.7 ) $ 275.0 Power and Energy 562.9 — — (16.5 ) 546.4 Industrial (1) 224.4 — — (10.3 ) 214.1 Total $ 1,081.0 $ — $ — $ (45.5 ) $ 1,035.5 (1) The carrying amount of goodwill included $67.7 of accumulated impairments as of September 26, 2015 and December 31, 2014 . Other Intangibles, Net Identifiable intangible assets were as follows: September 26, 2015 December 31, 2014 Gross Carrying Value Accumulated Amortization Net Carrying Value Gross Carrying Value Accumulated Amortization Net Carrying Value Intangible assets with determinable lives: Customer relationships $ 349.1 $ (91.3 ) $ 257.8 $ 363.2 $ (83.5 ) $ 279.7 Technology 133.8 (39.2 ) 94.6 141.7 (36.3 ) 105.4 Patents 6.6 (4.5 ) 2.1 6.8 (4.3 ) 2.5 Other 13.5 (10.6 ) 2.9 14.4 (10.8 ) 3.6 503.0 (145.6 ) 357.4 526.1 (134.9 ) 391.2 Trademarks with indefinite lives 244.7 — 244.7 268.1 — 268.1 Total $ 747.7 $ (145.6 ) $ 602.1 $ 794.2 $ (134.9 ) $ 659.3 At September 26, 2015 , the net carrying value of intangible assets with determinable lives consisted of the following by reportable segment: $248.7 in Power and Energy, $69.6 in Food and Beverage, and $39.1 in Industrial. Trademarks with indefinite lives consisted of the following by reportable segment: $108.3 in Food and Beverage, $75.6 in Power and Energy, and $60.8 in Industrial. During the three and nine months ended September 26, 2015 , we recorded an impairment charge of $15.0 related to trademarks of a business within our Power and Energy reportable segment primarily resulting from the impact of lower oil prices on the purchasing patterns of our customers in the oil and gas markets. During the quarter ended September 26, 2015 , sequential orders in our Power and Energy segment declined nearly 20% , which reduced our estimates of future revenues. We estimated the fair value of our trademarks by applying estimated royalty rates to projected revenues, with the resulting cash flows discounted at a rate of return that reflects current market conditions. Other changes in the gross carrying values of trademarks and other identifiable intangible assets during 2015 relate to foreign currency translation. No impairment charges were recorded during the nine months ended September 27, 2014 . Changes in the gross carrying values of trademarks and other identifiable intangible assets during 2014 relate to foreign currency translation.</t>
  </si>
  <si>
    <t>WARRANTY</t>
  </si>
  <si>
    <t>Product Warranties Disclosures [Abstract]</t>
  </si>
  <si>
    <t>WARRANTY The following is an analysis of our product warranty accrual for the periods presented: Nine months ended September 26, September 27, Balance at beginning of year $ 18.4 $ 20.4 Provisions 7.4 9.7 Usage (8.7 ) (10.2 ) Currency translation adjustment (2.0 ) (1.3 ) Balance at end of period 15.1 18.6 Less: Current portion of warranty 13.9 17.8 Non-current portion of warranty $ 1.2 $ 0.8</t>
  </si>
  <si>
    <t>EMPLOYEE BENEFIT PLANS</t>
  </si>
  <si>
    <t>Compensation and Retirement Disclosure [Abstract]</t>
  </si>
  <si>
    <t>EMPLOYEE BENEFIT PLANS Pension and postretirement expense includes net periodic benefit expense associated with defined benefit pension and postretirement plans we sponsor, as well as an allocation of a portion of the net periodic benefit expense associated with defined benefit pension and postretirement plans sponsored by SPX. Components of Net Periodic Pension and Postretirement Benefit Expense In connection with the Spin-Off, we assumed certain domestic nonqualified pension obligations from SPX and formed a new nonqualified plan, resulting in the remeasurement of such obligations as of September 26, 2015 and recognition of an actuarial loss of $7.4 . This actuarial loss is recorded as a component of "Selling, general, and administrative" expense during the three and nine months ended September 26, 2015 in the accompanying condensed consolidated and combined statements of operations. Including the effects of the remeasurement, $22.9 and $49.0 of liabilities associated with this nonqualified pension plan are reflected within "Accrued expenses" and "Other long-term liabilities," respectively, in the accompanying condensed consolidated balance sheet as of September 26, 2015 . The net periodic pension benefit expense for the foreign pension plans we sponsor was $0.8 for the three months ended September 26, 2015 and September 27, 2014 , and $2.2 and $2.6 , respectively, for the nine months then ended. The net periodic pension benefit expense was comprised of service and interest costs. The net periodic benefit expense for the domestic postretirement plans we sponsor was $0 and $0.1 for the three months ended September 26, 2015 and September 27, 2014 , respectively, and $0.2 and $0.3 , respectively, for the nine months then ended. Net periodic benefit cost allocated to the Company related to the plans sponsored by SPX was $0.8 and $1.0 for the three months ended September 26, 2015 and September 27, 2014 , respectively, and $1.2 and $4.7 , respectively, for the nine months then ended. Employer Contributions During the nine months ended September 26, 2015 , contributions to the foreign and domestic pension plans we sponsor were less than $0.1 .</t>
  </si>
  <si>
    <t>INDEBTEDNESS</t>
  </si>
  <si>
    <t>Debt Disclosure [Abstract]</t>
  </si>
  <si>
    <t>INDEBTEDNESS Debt (other than related party notes payable, which are discussed in Note 15) at September 26, 2015 and December 31, 2014 comprised the following: September 26, December 31, Domestic revolving loan facility $ 55.0 $ — Term loan (1) 400.0 — 6.875% senior notes, due in August 2017 600.0 — Other indebtedness (2) 22.9 18.0 Total debt 1,077.9 18.0 Less: short-term debt 67.5 6.0 Less: current maturities of long-term debt 5.7 1.7 Total long-term debt $ 1,004.7 $ 10.3 (1) The term loan of $400.0 is repayable in quarterly installments of 5.0% annually, beginning with our third quarter of 2016, with the remaining balance repayable in full on September 24, 2020. (2) Primarily includes capital lease obligations of $10.4 and $12.0 and balances under a purchase card program of $8.5 and $0 as of September 26, 2015 and December 31, 2014,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Senior Credit Facilities On September 1, 2015, we entered into senior credit facilities with a syndicate of lenders that provides for committed senior secured financing in the aggregate amount of $1.35 billion , consisting of the following, each with a final maturity of September 24, 2020: • A term loan facility in an aggregate principal amount of $400.0 ; • A domestic revolving credit facility, available for loans and letters of credit, in an aggregate principal amount up to $250.0 ; • A global revolving credit facility, available for loans (and performance letters of credit and guarantees up to the equivalent of $100.0 ) in Euros, Great Britain Pound and other currencies, in an aggregate principal amount up to the equivalent of $200.0 ; • A participation multi-currency foreign credit instrument facility, available for performance letters of credit and guarantees, in an aggregate principal amount up to the equivalent of $250.0 ; and • A bilateral multi-currency foreign credit instrument facility, available for performance letters of credit and guarantees, in an aggregate principal amount up to the equivalent of $250.0 . We also may seek additional commitments, without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by an aggregate principal amount not to exceed (x) $500.0 plus (y) an unlimited amount so long as, immediately after giving effect thereto, our Consolidated Senior Secur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secured by liens to consolidated adjusted EBITDA, as defined in the credit agreement, for the four fiscal quarters ended most recently before such date) does not exceed 2.75 to 1.00 plus (z) an amount equal to all voluntary prepayments of the term loan facility and voluntary prepayments accompanied by permanent commitment reductions of the revolving credit facilities and foreign credit instrument facilities. We are the borrower under all of the senior credit facilities, and certain of our foreign subsidiaries are (and we may designate other foreign subsidiaries to be) borrowers under the global revolving credit facility and the foreign credit instrument facilities. All borrowings and other extensions of credit under our senior credit facilities are subject to the satisfaction of customary conditions, including absence of defaults and accuracy in material respects of representations and warranties. The interest rates applicable to loans under our senior credit facilities are, at our option, equal to either (x) an alternate base rate (the highest of (a) the federal funds effective rate plus 0.5% , (b) the prime rate of Bank of America, N.A., and (c) the one-month LIBOR rate plus 1.0% ) or (y) a reserve-adjusted LIBOR rate for dollars (Eurodollar) plus, in each case, an applicable margin percentage, which varies based on our Consolidat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to consolidated adjusted EBITDA, as defined in the credit agreement, for the four fiscal quarters ended most recently before such date). We may elect interest periods of one, two, three or six months (and, if consented to by all relevant lenders, nine or twelve months) for Eurodollar borrowings. 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Loans ABR Loans Greater than or equal to 3.00 to 1.00 0.350 % 0.350 % 2.000 % 0.350 % 1.250 % 2.000 % 1.000 % Between 2.00 to 1.00 and 3.00 to 1.00 0.300 % 0.300 % 1.750 % 0.300 % 1.000 % 1.750 % 0.750 % Between 1.50 to 1.00 and 2.00 to 1.00 0.275 % 0.275 % 1.500 % 0.275 % 0.875 % 1.500 % 0.500 % Between 1.00 to 1.00 and 1.50 to 1.00 0.250 % 0.250 % 1.375 % 0.250 % 0.800 % 1.375 % 0.375 % Less than 1.00 to 1.00 0.225 % 0.225 % 1.250 % 0.225 % 0.750 % 1.250 % 0.250 % The fees for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rates of 0.125% per annum and 0.25% per annum, respectively. Our senior credit facilities require mandatory prepayments in amounts equal to the net proceeds from the sale or other disposition of, including from any casualty to, or governmental taking of, property in excess of specified values (other than in the ordinary course of business and subject to other exceptions) by the Company or its subsidiaries. Mandatory prepayments are applied to repay, first, amounts outstanding under any term loans and, then, amounts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 -day period) of the receipt of such proceeds. We may voluntarily prepay loans under our senior credit facilities, in whole or in part, without premium or penalty. Any voluntary prepayment of loans is subject to reimbursement of the lenders’ breakage costs in the case of a prepayment of Eurodollar rate borrowings other than on the last day of the relevant interest period. Indebtedness under our senior credit facilities is guaranteed by: • Each existing and subsequently acquired or organized domestic material subsidiary with specified exceptions; and • The Company with respect to the obligations of our foreign borrower subsidiaries under the global revolving credit facility, the participation foreign credit instrument facility and the bilateral foreign credit instrument facility. Indebtedness under our senior credit facilities is secured by a first priority pledge and security interest in 100% of the capital stock of our domestic subsidiaries (with certain exceptions) held by the Company or its domestic subsidiary guarantors and 65% of the capital stock of our material first-tier foreign subsidiaries (with certain exceptions). If our corporate credit rating is less than ‘‘Ba2’’ (or not rated) by Moody’s and less than ‘‘BB’’ (or not rated) by S&amp;P, then the Company and its domestic subsidiary guarantors are required to grant security interests, mortgages and other liens on substantially all their assets. If the Company’s corporate credit rating is ‘‘Baa3’’ or better by Moody’s or ‘‘BBB-’’ or better by S&amp;P and no defaults would exist, then all collateral security will be released and the indebtedness under our senior credit facilities will be unsecured. Our senior credit facilities require that we maintain: • A Consolidated Interest Coverage Ratio (as defined in the credit agreement generally as the ratio of consolidated adjusted EBITDA for the four fiscal quarters ended on such date to consolidated cash interest expense for such period) as of the last day of any fiscal quarter of at least 3.50 to 1.00 ; and • A Consolidated Leverage Ratio, as defined in the credit agreement, as of the last day of any fiscal quarter of not more than 3.25 to 1.00 (or 3.50 to 1.00 for the four fiscal quarters after certain permitted acquisitions). Our senior credit facilities also contain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Our senior credit facilities contain customary representations, warranties, affirmative covenants and events of default. We are permitted under the senior credit facilities to repurchase our capital stock and pay cash dividends in an unlimited amount if our Consolidated Leverage Ratio, as defined in the credit agreement, is (after giving pro forma effect to such payments) less than 2.50 to 1.00 . If our Consolidated Leverage Ratio is (after giving pro forma effect to such payments) greater than or equal to 2.50 to 1.00 , the aggregate amount of such repurchases and dividend declarations cannot exceed (a) $100.0 in any fiscal year plus (b) an additional amount for all such repurchases and dividend declarations made after September 1, 2015 equal to the Available Amount (as defined in the credit agreement as the sum of (i) $300.0 plus (ii) a positive amount equal to 50% of cumulative Consolidated Net Income (as defined in the credit agreement, generally as consolidated net income subject to certain adjustments solely for the purposes of determining this basket) during the period from September 1, 2015, to the end of the most recent fiscal quarter preceding the date of such repurchase or dividend declaration for which financial statements have been (or were required to be) delivered (or, in case such Consolidated Net Income is a deficit, minus 100% of such deficit) plus or minus (iii) certain other amounts specified in the credit agreement). At September 26, 2015, we had $9.5 and $299.3 of outstanding letters of credit issued under our revolving credit and our foreign credit instrument facilities of our senior credit facilities, respectively. The weighted-average interest rate of outstanding borrowings under our senior credit facilities was approximately 2.2% at September 26, 2015. Senior Notes On September 22, 2015, in anticipation of the completion of the Spin-Off, we entered into a supplemental indenture and issued substitute global notes in connection with our substitution for SPX as the obligor of $600.0 aggregate principal amount of 6.875% senior notes. These notes mature in August 2017, with interest payable on March 1 and September 1 of each year. The notes are redeemable, in whole or in part, at any time prior to maturity at a price equal to 100% of the principal amount thereof plus an applicable premium, plus accrued and unpaid interest. If we experience certain types of change of control transactions, we must offer to repurchase the notes at 101% of the aggregate principal amount of the notes repurchased, plus accrued and unpaid interest. These notes are unsecured and rank equally with all our existing and future unsubordinated unsecured senior indebtedness, but are effectively junior to our senior credit facilities. The indenture governing these notes contains covenants that, among other things, limit our ability to incur liens, enter into sale and leaseback transactions and consummate some mergers. Payment of the principal, interest and premium (if any) on the notes is guaranteed on a senior unsecured basis by our domestic subsidiaries. On October 19, 2015, as a result of the Spin-Off and in accordance with the terms of the indenture governing the senior notes, we tendered an offer to purchase all or any part of the senior notes at a cash purchase price of 101% of the aggregate principal amount of the notes, plus any accrued and unpaid interest, to the date that the offer expires. The expiration date for the offer is November 18, 2015. Other On September 22, 2015, we entered into a trade receivables financing arrangement under which we can borrow, on a continuous basis, up to $50.0 , as available. This arrangement has a final maturity of September 21, 2018. At September 26, 2015, there were no borrowings outstanding under this facility. At September 26, 2015, in addition to the revolving lines of credit described above, we had approximately $5.0 of letters of credit outstanding under separate arrangements in China and India. At September 26, 2015, we were in compliance with all covenants of our senior credit facilities and our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Chinese Yuan and Great Britain Pound. We had foreign currency ("FX") forward contracts with an aggregate notional amount of $64.9 and $84.4 outstanding as of September 26, 2015 and December 31, 2014 , respectively, with all such contracts scheduled to mature within one year . We also had FX embedded derivatives with an aggregate notional amount of $39.6 and $53.4 at September 26, 2015 and December 31, 2014 , respectively, with scheduled maturities of $37.6 , $1.5 and $0.5 within one, two, and three years, respectively. The unrealized loss, net of tax, recorded in accumulated other comprehensive loss related to FX forward contracts was $0.1 as of September 26, 2015 , while such amount was less than $0.1 as of December 31, 2014 . The net gains (losses) recorded in "Other income (expense), net" related to foreign currency gains (losses) totaled $(0.1) and $0.1 for the three months ended September 26, 2015 and September 27, 2014 , respectively, and $0.1 and $(1.7) , respectively, for the nine months then ended. We enter into arrangements designed to provide the right of setoff in the event of counterparty default or insolvency, and have elected to offset the fair values of our FX forward contracts in our condensed consolidated and combined balance sheets. The gross fair values of our FX forward contracts and FX embedded derivatives, in aggregate, were $1.6 and $0.5 (gross assets) and $1.2 and $1.1 (gross liabilities) at September 26, 2015 and December 31, 2014 , respectively.</t>
  </si>
  <si>
    <t>EQUITY AND STOCK-BASED COMPENSATION</t>
  </si>
  <si>
    <t>Equity [Abstract]</t>
  </si>
  <si>
    <t>EQUITY AND STOCK-BASED COMPENSATION Income (Loss) Per Share Prior to the Spin-Off, SPX FLOW had no common shares outstanding. On September 26, 2015 , 41.322 SPX FLOW common shares were distributed to SPX shareholders in conjunction with the Spin-Off. For comparative purposes, basic shares outstanding reflect this amount in all periods presented. For purposes of computing dilutive shares, unvested SPX FLOW awards at the Spin-Off date were assumed to have been issued and outstanding from January 1, 2015 . The resulting number of weighted-average dilutive shares has been used in all periods presented, except for the three months ended September 26, 2015 , for which such awards would have been antidilutive. The following table sets forth the number of weighted average shares outstanding used in the computation of basic and diluted income (loss) per share: Three months ended Nine months ended September 26, 2015 September 27, 2014 September 26, 2015 September 27, 2014 Shares outstanding, basic 40.809 40.809 40.809 40.809 Dilutive effect of share-based awards — 0.123 0.123 0.123 Weighted-average shares outstanding, dilutive (1) 40.809 40.932 40.932 40.932 (1) For the three months ended September 26, 2015 , an aggregate of 0.998 unvested restricted stock shares, restricted stock units, and stock options outstanding were excluded from the computation of diluted loss per share. For the nine months ended September 26, 2015 and the three and nine months ended September 27, 2014 , 0.479 of unvested restricted stock shares/units were not included in the computation of diluted income per share because required market thresholds for vesting (as discussed in our 2014 annual combined financial statements included in our Registration Statement on Form 10) were not met. For the nine months ended September 26, 2015 and the three and nine months ended September 27, 2014 , 0.396 of stock options were not included in the computation of diluted income per share because their exercise price was greater than the average market price of common shares. Stock-Based Compensation Prior to the Spin-Off, eligible employees of the Company participated in SPX’s share-based compensation plan pursuant to which they were granted share-based awards of SPX stock. SPX’s share-based compensation plan includes awards for restricted stock shares, restricted stock units and stock options. Compensation expense for share-based awards recorded by the Company prior to the Spin-Off includes the expense associated with the employees historically attributable to the Company’s operations, as well as an allocation of stock-based compensation expense for SPX’s corporate employees who provided certain centralized support functions. In connection with the Spin-Off, outstanding equity-based awards granted to SPX FLOW employees under the SPX plan were converted into awards of the Company using a formula designed to preserve the intrinsic value of the awards immediately prior to the Spin-Off. This conversion did not result in additional compensation expense. Additionally, certain restricted stock units granted to employees, none of whom were named executive officers, in 2013 and 2014 were modified at the Spin-Off date to provide a minimum vesting equivalent to 50% of the underlying shares at the end of the applicable remaining service periods. Compensation expense related to the modification is $4.0 , of which $1.2 was recognized in the three months ended September 26, 2015 , with the remaining $2.8 to be recognized over the remaining service periods of the related awards. The recognition of compensation expense for SPX share-based awards is based on their grant-date fair values. The fair value of each award is amortized over the lesser of the award's requisite or derived service period, which is generally up to three years . For the three and nine months ended September 26, 2015 and September 27, 2014 , we recognized compensation expense related to share-based programs in “Selling, general and administrative” expense in the accompanying condensed consolidated and combined statements of operations as follows: Three months ended Nine months ended September 26, 2015 September 27, 2014 September 26, 2015 September 27, 2014 Expense associated with individuals historically attributable to SPX FLOW's operations $ 1.7 $ 1.0 $ 5.8 $ 4.1 Allocation of expense historically associated with SPX's corporate employees 2.0 1.7 13.4 13.2 Expense related to modification as of Spin-Off date 1.2 — 1.2 — Stock-based compensation expense 4.9 2.7 20.4 17.3 Tax benefit (1.9 ) (1.0 ) (7.7 ) (6.5 ) Stock-based compensation expense, net of tax benefit $ 3.0 $ 1.7 $ 12.7 $ 10.8 Restricted Stock Share and Restricted Stock Unit Awards In connection with the Spin-Off, certain former corporate employees of SPX became employees of the Company. The following table summarizes the unvested restricted stock share and restricted stock unit activity for the nine months ended September 26, 2015 , for the Company's employees with SPX awards before the Spin-Off and with the resulting, converted SPX FLOW awards after the Spin-Off: Nine months ended September 26, 2015 SPX - Prior to Spin-Off Unvested Restricted Stock Shares and Restricted Stock Units Weighted-Average Grant-Date Fair Value Per Share Outstanding at beginning of year 0.149 $72.93 Granted 0.075 85.47 Vested (0.035) 79.92 Forfeited and other (0.019) 63.45 Outstanding at September 26, 2015, immediately prior to Spin-Off 0.170 $79.65 SPX FLOW - Post Spin-Off Conversion of SPX Plan awards to SPX FLOW Stock Plan awards on September 26, 2015 1.154 $53.32 Vested (0.091) 61.34 Outstanding at end of period 1.063 $52.63 As of September 26, 2015 , there was $17.7 of unrecognized compensation cost related to SPX FLOW's restricted stock share and restricted stock unit compensation arrangements. We expect this cost to be recognized over a weighted-average period of 1.8 years. Stock Options On January 2, 2015, eligible employees of the Company were granted 0.034 options in SPX stock, all of which were outstanding (but not exercisable) from that date up to the Spin-Off. The weighted-average exercise price per share of these options was $85.87 and the maximum contractual term of these options is 10 years . There were no SPX stock options outstanding during the nine months ended September 27, 2014 . The weighted-average grant-date fair value per share of the SPX stock options granted on January 2, 2015 was $27.06 . The fair value of each SPX option grant was estimated using the Black-Scholes option-pricing model. In connection with the Spin-Off, certain former corporate employees of SPX became employees of the Company. The number of outstanding SPX FLOW stock options, after reflecting (i) SPX stock options that had been granted to former corporate employees of SPX on January 2, 2015, and (ii) the conversion of SPX stock options to SPX FLOW stock options, was 0.396 as of September 26, 2015 , none of which were exercisable. As a result of the conversion of the stock options, the weighted-average exercise price per share of the SPX FLOW stock options is $61.29 and the weighted-average grant-date fair value per share of the SPX FLOW stock options is $19.33 . Other terms of the SPX FLOW stock options are the same as those discussed above. As of September 26, 2015 , there was $1.6 of unrecognized compensation cost related to SPX FLOW stock options. We expect this cost to be recognized over a weighted-average period of 2.3 years . Accumulated Other Comprehensive Loss The changes in the components of accumulated other comprehensive loss, net of tax, for the three months ended September 26, 2015 were as follows: Foreign Currency Translation Adjustment Net Unrealized Losses on Qualifying Cash Flow Hedges (1) Pension Liability Adjustment (2) Total Balance at beginning of period $ (311.2 ) $ (0.1 ) $ 0.1 $ (311.2 ) Other comprehensive loss before reclassifications (43.1 ) — — (43.1 ) Amounts reclassified from accumulated other comprehensive income — — (0.1 ) (0.1 ) Current-period other comprehensive loss (43.1 ) — (0.1 ) (43.2 ) Balance at end of period $ (354.3 ) $ (0.1 ) $ — $ (354.4 ) (1) Net of tax benefit of $0 as of September 26, 2015 and June 27, 2015 . (2) Net of tax provision of $0 as of June 27, 2015 . The balance as of June 27, 2015 included unamortized prior service credits. The changes in the components of accumulated other comprehensive loss, net of tax, for the three months ended September 27, 2014 were as follows: Foreign Currency Translation Adjustment Pension Liability Adjustment (1) Total Balance at beginning of period $ (15.0 ) $ (0.1 ) $ (15.1 ) Other comprehensive loss before reclassifications (104.8 ) — (104.8 ) Amounts reclassified from accumulated other comprehensive loss — — — Current-period other comprehensive loss (104.8 ) — (104.8 ) Balance at end of period $ (119.8 ) $ (0.1 ) $ (119.9 ) (1) Net of tax benefit of $0.1 as of September 27, 2014 and June 28, 2014 . The balances as of September 27, 2014 and June 28, 2014 included unamortized prior service costs. The changes in the components of accumulated other comprehensive loss, net of tax, for the nine months ended September 26, 2015 were as follows: Foreign Currency Translation Adjustment Net Unrealized Losses on Qualifying Cash Flow Hedges (1) Pension Liability Adjustment (2) Total Balance at beginning of period $ (219.3 ) $ — $ 0.1 $ (219.2 ) Other comprehensive loss before reclassifications (135.0 ) (0.1 ) — (135.1 ) Amounts reclassified from accumulated other comprehensive income — — (0.1 ) (0.1 ) Current-period other comprehensive loss (135.0 ) (0.1 ) (0.1 ) (135.2 ) Balance at end of period $ (354.3 ) $ (0.1 ) $ — $ (354.4 ) (1) Net of tax benefit of $0 as of September 26, 2015 . (2) Net of tax provision of $0 as of December 31, 2014 . The balance as of December 31, 2014 included unamortized prior service credits. The changes in the components of accumulated other comprehensive loss, net of tax, for the nine months ended September 27, 2014 were as follows: Foreign Currency Translation Adjustment Net Unrealized Gains (Losses) on Available-for-Sale Securities Pension Liability Adjustment (1) Total Balance at beginning of period $ (15.1 ) $ (3.7 ) $ (0.1 ) $ (18.9 ) Other comprehensive income (loss) before reclassifications (104.7 ) 3.6 — (101.1 ) Amounts reclassified from accumulated other comprehensive loss — 0.1 — 0.1 Current-period other comprehensive income (loss) (104.7 ) 3.7 — (101.0 ) Balance at end of period $ (119.8 ) $ — $ (0.1 ) $ (119.9 ) (1) Net of tax benefit of $0.1 as of September 27, 2014 and December 31, 2013 . The balances as of September 27, 2014 and December 31, 2013 included unamortized prior service costs. Amounts reclassified from accumulated other comprehensive loss related to pension liability adjustments were recorded in “Selling, general and administrative” expense in the accompanying condensed consolidated and combined statements of operations for the three and nine months ended September 26, 2015 . Amounts reclassified from accumulated other comprehensive loss related to available-for-sale securities were recorded in "Other income (expense), net" in the accompanying condensed combined statement of operations during the nine months ended September 27, 2014 .</t>
  </si>
  <si>
    <t>LITIGATION AND CONTINGENT LIABILITIES</t>
  </si>
  <si>
    <t>Commitments and Contingencies Disclosure [Abstract]</t>
  </si>
  <si>
    <t>LITIGATION AND CONTINGENT LIABILITIES We are subject to litigation matters that arise in the normal course of busines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t>
  </si>
  <si>
    <t>INCOME TAXES</t>
  </si>
  <si>
    <t>Income Tax Disclosure [Abstract]</t>
  </si>
  <si>
    <t>INCOME TAXES Unrecognized Tax Benefits As of September 26, 2015 , we had gross unrecognized tax benefits of $26.7 (net unrecognized tax benefits of $14.1 ), of which $14.1 , if recognized, would impact our effective tax rate. We classify interest and penalties related to unrecognized tax benefits as a component of our income tax provision. As of September 26, 2015 , gross accrued interest totaled $1.8 (net accrued interest of $1.6 ), and there was no accrual for penalties included in our unrecognized tax benefits. Based on the outcome of certain examinations or as a result of the expiration of statute of limitations for certain jurisdictions, we believe that within the next 12 months it is reasonably possible that our previously unrecognized tax benefits could decrease by less than $1.0 . The previously unrecognized tax benefits relate to a variety of tax issues, including transfer pricing and various non-U.S. income tax matters. The unrecognized tax benefits described above represent amounts that were included in tax returns filed by the Company. Historically, a portion of the Company's operations have been included in tax returns filed by SPX or its subsidiaries that were not part of the Spin-Off. As a result, some uncertain tax positions related to the Company's operations result in unrecognized tax benefits that are potential obligations of SPX or its subsidiaries that were part of the Spin-Off. Because activities that give rise to these unrecognized tax benefits relate to the Company's operations, the impact of these items has been recorded to "Income tax provision" within our condensed consolidated and combined statements of operations, with the offset recorded to "Parent company investment" within our condensed combined balance sheets prior to the Spin-Off date, which have been reclassified to "Paid-in capital" as of September 26, 2015 . In addition, some of the Company's tax returns have included the operations of SPX subsidiaries that were not part of the Spin-Off. In certain of these cases, these subsidiaries' activities have given rise to unrecognized tax benefits for which the Company could be potentially liable. When required under the Income Taxes Topic of the Codification, we have recorded a liability for these uncertain tax positions within our condensed consolidated and combined balance sheets. However, since the potential obligations are the result of activities associated with operations that were not part of the Spin-Off, we have not reflected any related amounts within our "Income tax provision," but have instead recorded the amounts directly to "Parent company investment" within our condensed combined balance sheets prior to the Spin-Off date, which have been reclassified to "Paid-in capital" as of September 26, 2015 . Other Tax Matters During the three months ended September 26, 2015 , we recorded an income tax provision of $15.7 on $11.5 of pre-tax income, resulting in an effective tax rate of 136.5% . This compares to an income tax provision for the three months ended September 27, 2014 of $24.4 on $80.7 of pre-tax income, resulting in an effective tax rate of 30.2% . The effective tax rate for the third quarter of 2015 was impacted by tax charges of (i) $7.4 related to dividends from foreign subsidiaries, (ii) $2.6 related to changes in the jurisdictional composition of expected annual pre-tax income, and (iii) $1.2 related to pre-tax losses generated during the period for which no tax benefit was recognized. The effective tax rate for the third quarter of 2014 was impacted by tax charges of $1.4 related to increased valuation allowances recorded against certain foreign deferred income tax assets. During the nine months ended September 26, 2015, we recorded an income tax provision of $38.3 on $103.9 of pre-tax income, resulting in an effective tax rate of 36.9% . This compares to an income tax provision for the nine months ended September 27, 2014 of $65.4 on $179.1 of pre-tax income, resulting in an effective tax rate of 36.5% . The effective tax rate for the first nine months of 2015 was impacted by tax charges of (i) $7.4 related to dividends from foreign subsidiaries, (ii) $2.6 related to changes in the jurisdictional composition of expected annual pre-tax income, and (iii) $1.2 related to pre-tax losses generated during the period for which no tax benefit was recognized, partially offset by tax benefits of $2.0 related to foreign exchange losses recognized for income tax purposes with respect to a foreign branch. During the nine months ended September 27, 2014, our income tax provision was impacted by tax charges of $18.4 resulting from increases in valuation allowances recorded against certain foreign deferred income tax assets. We review our income tax positions on a continuous basis and record a provision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SPX entered into a Tax Matters Agreement, which, among other matters, addresses the allocation of certain tax adjustments that might arise upon examination of the 2013, 2014 and the pre-Spin-Off portion of the 2015 federal income tax returns of SPX. None of those returns is currently under examination,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or administrative appeal. We believe any uncertain tax positions related to these examinations have been adequately provided for. We have various non-U.S. income tax returns under examination. The most significant of these are in Denmark for the 2006 and 2007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three and nine months ended September 26, 2015 and September 27, 2014 .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26, 2015 and December 31, 2014 , the gross fair values of our derivative financial assets and liabilities, in aggregate, were $1.6 and $0.5 (gross assets) and $1.2 and $1.1 (gross liabilities), respectively. As of September 26, 2015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Investments in Equity Securities Certain of our investments in equity securities that are not readily marketable are accounted for under the fair value option and are classified as Level 3 assets in the fair value hierarchy, with such values determined by multidimensional pricing models. These models consider market activity based on modeling of securities with similar credit quality, duration, yield and structure. A variety of inputs are used, including benchmark yields, reported trades, non-binding broker/dealer quotes, issuer spread and reference data including market research publications. Market indicators, industry and economic events are also considered. We have not made any adjustments to the inputs obtained from the independent sources. At September 26, 2015 and December 31, 2014 , these assets had a fair value of $8.3 and $7.4 , respectively. The table below presents a reconciliation of our investment in equity securities measured at fair value on a recurring basis using significant unobservable inputs (Level 3) for the nine months ended September 26, 2015 and September 27, 2014 , including net unrealized gains recorded to “Other income (expense), net." Nine months ended September 26, September 27, 2015 2014 Balance at beginning of year $ 7.4 $ 1.4 Unrealized gains recorded to earnings 0.9 4.0 Balance at end of period $ 8.3 $ 5.4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September 26, 2015 and December 31, 2014 , we did not have any significant non-financial assets or liabilities that were required to be measured at fair value on a recurring or non-recurring basis, except for trademark intangibles of a business within our Power and Energy reportable segment measured at fair value as of September 26, 2015 as discussed in Note 6. Indebtedness and Other The estimated fair values of other financial liabilities (excluding capital leases and related party notes payable) not measured at fair value on a recurring basis as of September 26, 2015 and December 31, 2014 were as follows: September 26, 2015 December 31, 2014 Carrying Amount Fair Value Carrying Amount Fair Value Senior notes $ 600.0 $ 635.3 $ — $ — Term loan 400.0 400.0 — — Other indebtedness 67.5 67.5 6.0 6.0 The following methods and assumptions were used in estimating the fair value of these financial instruments: • The fair values of the senior notes and term loan were determined using Level 2 inputs within the fair value hierarchy and were based on quoted market prices for the same or similar instruments or on current rates offered to us for debt with similar maturities, subordination and credit default expectations. • The fair value of our other indebtedness approximated carrying value due primarily to the short-term nature of these instruments. As of December 31, 2014 , the aggregate estimated fair value of our related party notes payable was approximately $1,127.0 , compared to the aggregate carrying value of $1,003.1 . There were no related party notes payable outstanding as of September 26, 2015 . The carrying amounts of cash and equivalents and receivables (excluding related party notes receivable) reported in our condensed consolidated and combined balance sheets approximate fair value due to the short-term nature of those instruments. As of December 31, 2014 , the aggregate estimated fair value of our related party notes receivable was approximately $758.0 , compared to the aggregate carrying value of $707.1 . There were no related party notes receivable outstanding as of September 26, 2015 .</t>
  </si>
  <si>
    <t>RELATED PARTY TRANSACTIONS</t>
  </si>
  <si>
    <t>Related Party Transactions [Abstract]</t>
  </si>
  <si>
    <t>RELATED PARTY TRANSACTIONS Allocation of General Corporate Expenses The condensed consolidated and combined statements of operations include expenses for certain centralized functions and other programs provided and/or administered by SPX charged directly to business units of the Company. In addition, for purposes of preparing these condensed consolidated and combined financial statements on a "carve-out" basis, a portion of SPX's total corporate expenses have been allocated to the Company. A detailed description of the methodology used to allocate corporate-related costs is included in our 2014 annual combined financial statements included in our Registration Statement on Form 10. Related Party Notes As of September 26, 2015 and December 31, 2014 , the Company had related party notes receivable of $0 and $707.1 , respectively, with SPX serving as the counterparty. These related party notes were transferred to SPX or canceled by the Company with a corresponding decrease to "Former parent company investment" of $669.7 during the third quarter of 2015. We recorded interest income of $7.4 and $11.8 for the three months ended September 26, 2015 and September 27, 2014 , respectively, and $26.2 and $35.8 for the nine months then ended, respectively, related to these notes. The related party notes receivable had a weighted-average interest rate of approximately 5.0% . As of September 26, 2015 and December 31, 2014 , the Company had related party notes payable of $0 and $1,003.1 , respectively, with SPX (and certain other of its affiliates that were not part of the Spin-Off) serving as the counterparties. During the nine months ended September 26, 2015 , these related party notes payable were extinguished by way of capital contributions to the Company by SPX. As a result, related party notes payable were reduced by $600.5 and $390.8 with a corresponding increase to "Former parent company investment" during the second and third quarters of 2015, respectively. In aggregate, we recorded interest expense of $0 and $18.2 for the three months ended September 26, 2015 and September 27, 2014, respectively, and $28.4 and $54.6 for the nine months then ended, respectively, related to these notes. The weighted-average interest rate for these notes was approximately 7.0% . Transition Services Agreement - Post-Spin-Off On September 26, 2015 in connection with the Spin-Off, we entered into a transition services agreement with SPX, under which SPX or certain of its subsidiaries provide us, and we provide SPX or certain of its subsidiaries, with certain services to help ensure an orderly transition following the Spin-Off (the "Transition Services Agreement"). The services SPX agreed to provide to us include information technology, human resources, finance and financial reporting and other administrative services. The services we have agreed to provide to SPX include information technology, human resources, finance and financial reporting, tax compliance, facility access and other administrative services. The charges for these services are intended to allow SPX or us, as applicable, to recover the direct and indirect costs incurred in providing such services. The Transition Services Agreement generally provides for a term of services starting at the Spin-Off date and continuing for a period of up to twelve months following the Spin-Off. Other than with respect to certain fixed-term pass-through services, the applicable recipient of services may terminate any transition services it is receiving upon prior notice to the other party, upon thirty days' notice, with any extension or renewal of the Transition Services Agreement or the services provided thereunder requiring mutual agreement between SPX and us. Other Agreements with SPX - Post-Spin-Off In connection with the Spin-Off, we entered into other definitive agreements with SPX that, among other matters, set forth the terms and conditions of the Spin-Off and provide a framework for our relationship with SPX after the Spin-Off, including the following: • Separation and Distribution Agreement • Tax Matters Agreement • Employee Matters Agreement; and • Trademark License Agreement A summary of the material terms of these agreements can be found in the Information Statement of the Company, attached as Exhibit 99.1 to our Registration Statement on Form 10.</t>
  </si>
  <si>
    <t>BASIS OF PRESENTATION (Policies)</t>
  </si>
  <si>
    <t>Basis of Presentation</t>
  </si>
  <si>
    <t>Basis of Presentation We prepared the condensed consolidated and combined financial statements pursuant to the rules and regulations of the SEC for interim reporting. As permitted under those rules and regulations, certain footnotes or other financial information normally required by accounting principles generally accepted in the United States (“GAAP”) can be condensed or omitted. In our opinion, these financial statements include the adjustments (consisting only of normal and recurring items) necessary for their fair presentation. Our condensed consolidated balance sheet as of September 26, 2015 consists of the consolidated balances of SPX FLOW as prepared on a stand-alone basis. Our condensed combined balance sheet as of December 31, 2014 , condensed consolidated and combined statements of operations and comprehensive income (loss) for the three and nine months ended September 26, 2015 and September 27, 2014 , and condensed consolidated and combined statements of equity and cash flows for the nine months ended September 26, 2015 and September 27, 2014 , have been prepared on a “carve out” basis for the historical periods presented and include adjustments for certain transactions that occurred concurrently upon completion of the Spin-Off (see Notes 8 and 11). These condensed consolidated and combined financial statements have been derived from the condensed consolidated financial statements and accounting records of SPX and SPX FLOW. These financial statements have been prepared in conformity with GAAP, and the unaudited information included herein should be read in conjunction with our annual 2014 combined financial statements included in our Registration Statement on Form 10. Preparing financial statements requires us to make estimates and assumptions that affect the reported amounts of assets, liabilities, revenues and expenses. Actual results could differ from these estimates and interim results are not necessarily indicative of full year results. The condensed consolidated and combined financial statements may not be indicative of the Company’s future performance and do not necessarily reflect what the results of operations, financial position, and cash flows would have been had it operated as an independent company during the periods presented.</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are March 28, June 27, and September 26, compared to the respective March 29, June 28, and September 27, 2014 dates. We had one less day in the first quarter of 2015 and will have one more day in the fourth quarter of 2015 than in the respective 2014 periods.</t>
  </si>
  <si>
    <t>New Accounting Pronouncements</t>
  </si>
  <si>
    <t>In May 2014, the Financial Accounting Standards Board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requires a number of disclosures intended to enable users of financial statements to understand the nature, amount, timing and uncertainty of revenue, and the related cash flows. The standard is effective for interim and annual reporting periods beginning after December 15, 2017. We are currently evaluating the effect that this new standard will have on our condensed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The standard is effective for interim and annual reporting periods beginning after December 15, 2015, and shall be applied retrospectively. We do not expect the adoption of this standard to have a material impact on our condensed consolidated financial statements. In April 2015, the FASB issued an amendment to existing guidance that, among other changes, permits an entity that has a significant event in an interim period that requires a remeasurement of defined benefit plan assets and obligations to remeasure such assets and obligations using the month-end date that is closest to the date of the significant event, rather than the date of the plan event. Although earlier application is permitted, the amendment is effective for interim and annual reporting periods beginning after December 15, 2015, and shall be applied prospectively. The impact of the adoption of this amendment on our condensed consolidated financial statements, if elected, will be based on any future significant events of our defined benefit plans.</t>
  </si>
  <si>
    <t>INFORMATION ON REPORTABLE SEGMENTS, CORPORATE EXPENSE AND OTHER (Tables)</t>
  </si>
  <si>
    <t>Schedule of financial data for reportable segments</t>
  </si>
  <si>
    <t>Financial data for our reportable segments for the three and nine months ended September 26, 2015 and September 27, 2014 were as follows: Three months ended Nine months ended September 26, September 27, September 26, September 27, Revenues (1) : Food and Beverage $ 210.1 $ 246.6 $ 664.2 $ 722.3 Power and Energy 184.7 231.0 533.0 704.1 Industrial 194.7 203.9 578.6 620.7 Total revenues $ 589.5 $ 681.5 $ 1,775.8 $ 2,047.1 Income: Food and Beverage $ 27.2 $ 27.8 $ 80.2 $ 67.6 Power and Energy 27.2 47.4 68.7 116.0 Industrial 27.2 29.8 80.3 91.7 Total income for reportable segments 81.6 105.0 229.2 275.3 Corporate expense 11.5 13.3 36.1 43.2 Stock-based compensation expense 4.9 2.7 20.4 17.3 Pension and postretirement expense 9.0 1.9 11.0 7.6 Impairment of intangible assets 15.0 — 15.0 — Special charges, net 34.6 2.8 41.7 13.5 Consolidated and combined operating income $ 6.6 $ 84.3 $ 105.0 $ 193.7 (1) Under the percentage-of-completion method, we recognized revenues of $117.0 and $154.7 in the three months ended September 26, 2015 and September 27, 2014 , respectively. For the nine months ended September 26, 2015 and September 27, 2014 , revenues under the percentage-of-completion method were $354.8 and $428.7 , respectively. Costs and estimated earnings in excess of billings on contracts accounted for under the percentage-of-completion method were $127.3 and $139.5 as of September 26, 2015 and December 31, 2014 , respectively, and are reported as a component of ‘‘Accounts receivable, net’’ in the condensed consolidated and combined balance sheets. Billings in excess of costs and estimated earnings on uncompleted contracts accounted for under the percentage-of-completion method were $67.1 and $82.3 as of September 26, 2015 and December 31, 2014 , respectively, and are reported as a component of ‘‘Accrued expenses’’ in the condensed consolidated and combined balance sheets.</t>
  </si>
  <si>
    <t>SPECIAL CHARGES, NET (Tables)</t>
  </si>
  <si>
    <t>Schedule of special charges, net</t>
  </si>
  <si>
    <t>Special charges, net, for the three and nine months ended September 26, 2015 and September 27, 2014 were as follows: Three months ended Nine months ended September 26, September 27, September 26, September 27, Food and Beverage $ 21.8 $ 2.6 $ 24.5 $ 4.5 Power and Energy 8.5 (0.5 ) 10.8 7.5 Industrial 3.8 0.7 5.9 0.9 Other 0.5 — 0.5 0.6 Total $ 34.6 $ 2.8 $ 41.7 $ 13.5</t>
  </si>
  <si>
    <t>Schedule of the analysis of restructuring liabilities</t>
  </si>
  <si>
    <t>The following is an analysis of our restructuring liabilities for the nine months ended September 26, 2015 and September 27, 2014 : Nine months ended September 26, September 27, Balance at beginning of year $ 9.2 $ 10.1 Special charges (1) 41.0 12.2 Utilization — cash (11.4 ) (10.7 ) Currency translation adjustment and other (1.5 ) (0.1 ) Balance at end of period $ 37.3 $ 11.5 (1) The nine months ended September 26, 2015 and September 27, 2014 excluded $0.7 and $1.3 , respectively, of asset impairment and non-cash charges allocated from SPX that did not impact restructuring liabilities.</t>
  </si>
  <si>
    <t>INVENTORIES, NET (Tables)</t>
  </si>
  <si>
    <t>Schedule of inventories</t>
  </si>
  <si>
    <t>Inventories at September 26, 2015 and December 31, 2014 comprised the following: September 26, December 31, Finished goods $ 95.1 $ 98.2 Work in process 104.2 99.1 Raw materials and purchased parts 142.2 140.5 Total FIFO cost 341.5 337.8 Excess of FIFO cost over LIFO inventory value (7.0 ) (7.8 ) Total inventories $ 334.5 $ 330.0</t>
  </si>
  <si>
    <t>GOODWILL AND OTHER INTANGIBLE ASSETS (Tables)</t>
  </si>
  <si>
    <t>Changes in the carrying amount of goodwill, by reportable segment</t>
  </si>
  <si>
    <t xml:space="preserve">The changes in the carrying amount of goodwill, by reportable segment for the nine months ended September 26, 2015 , were as follows: December 31, Goodwill Resulting from Business Combinations Impairments Foreign Currency Translation and Other September 26, Food and Beverage $ 293.7 $ — $ — $ (18.7 ) $ 275.0 Power and Energy 562.9 — — (16.5 ) 546.4 Industrial (1) 224.4 — — (10.3 ) 214.1 Total $ 1,081.0 $ — $ — $ (45.5 ) $ 1,035.5 (1) The carrying amount of goodwill included $67.7 of accumulated impairments as of September 26, 2015 and December 31, 2014 . </t>
  </si>
  <si>
    <t>Schedule of finite-lived intangible assets</t>
  </si>
  <si>
    <t>Identifiable intangible assets were as follows: September 26, 2015 December 31, 2014 Gross Carrying Value Accumulated Amortization Net Carrying Value Gross Carrying Value Accumulated Amortization Net Carrying Value Intangible assets with determinable lives: Customer relationships $ 349.1 $ (91.3 ) $ 257.8 $ 363.2 $ (83.5 ) $ 279.7 Technology 133.8 (39.2 ) 94.6 141.7 (36.3 ) 105.4 Patents 6.6 (4.5 ) 2.1 6.8 (4.3 ) 2.5 Other 13.5 (10.6 ) 2.9 14.4 (10.8 ) 3.6 503.0 (145.6 ) 357.4 526.1 (134.9 ) 391.2 Trademarks with indefinite lives 244.7 — 244.7 268.1 — 268.1 Total $ 747.7 $ (145.6 ) $ 602.1 $ 794.2 $ (134.9 ) $ 659.3</t>
  </si>
  <si>
    <t>Schedule of indefinite-lived intangible assets</t>
  </si>
  <si>
    <t>WARRANTY (Tables)</t>
  </si>
  <si>
    <t>Analysis of product warranty accrual</t>
  </si>
  <si>
    <t>The following is an analysis of our product warranty accrual for the periods presented: Nine months ended September 26, September 27, Balance at beginning of year $ 18.4 $ 20.4 Provisions 7.4 9.7 Usage (8.7 ) (10.2 ) Currency translation adjustment (2.0 ) (1.3 ) Balance at end of period 15.1 18.6 Less: Current portion of warranty 13.9 17.8 Non-current portion of warranty $ 1.2 $ 0.8</t>
  </si>
  <si>
    <t>INDEBTEDNESS (Tables)</t>
  </si>
  <si>
    <t>Schedule of debt activity (both current and non-current)</t>
  </si>
  <si>
    <t>Debt (other than related party notes payable, which are discussed in Note 15) at September 26, 2015 and December 31, 2014 comprised the following: September 26, December 31, Domestic revolving loan facility $ 55.0 $ — Term loan (1) 400.0 — 6.875% senior notes, due in August 2017 600.0 — Other indebtedness (2) 22.9 18.0 Total debt 1,077.9 18.0 Less: short-term debt 67.5 6.0 Less: current maturities of long-term debt 5.7 1.7 Total long-term debt $ 1,004.7 $ 10.3 (1) The term loan of $400.0 is repayable in quarterly installments of 5.0% annually, beginning with our third quarter of 2016, with the remaining balance repayable in full on September 24, 2020. (2) Primarily includes capital lease obligations of $10.4 and $12.0 and balances under a purchase card program of $8.5 and $0 as of September 26, 2015 and December 31, 2014,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Schedule of per annum fees and interest rate margins applicable to Eurodollar and alternate base rate loans</t>
  </si>
  <si>
    <t>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Loans ABR Loans Greater than or equal to 3.00 to 1.00 0.350 % 0.350 % 2.000 % 0.350 % 1.250 % 2.000 % 1.000 % Between 2.00 to 1.00 and 3.00 to 1.00 0.300 % 0.300 % 1.750 % 0.300 % 1.000 % 1.750 % 0.750 % Between 1.50 to 1.00 and 2.00 to 1.00 0.275 % 0.275 % 1.500 % 0.275 % 0.875 % 1.500 % 0.500 % Between 1.00 to 1.00 and 1.50 to 1.00 0.250 % 0.250 % 1.375 % 0.250 % 0.800 % 1.375 % 0.375 % Less than 1.00 to 1.00 0.225 % 0.225 % 1.250 % 0.225 % 0.750 % 1.250 % 0.250 %</t>
  </si>
  <si>
    <t>EQUITY AND STOCK-BASED COMPENSATION (Tables)</t>
  </si>
  <si>
    <t>Schedule of weighted average shares outstanding used in computation of basic and diluted income (loss) per share</t>
  </si>
  <si>
    <t>The following table sets forth the number of weighted average shares outstanding used in the computation of basic and diluted income (loss) per share: Three months ended Nine months ended September 26, 2015 September 27, 2014 September 26, 2015 September 27, 2014 Shares outstanding, basic 40.809 40.809 40.809 40.809 Dilutive effect of share-based awards — 0.123 0.123 0.123 Weighted-average shares outstanding, dilutive (1) 40.809 40.932 40.932 40.932 (1) For the three months ended September 26, 2015 , an aggregate of 0.998 unvested restricted stock shares, restricted stock units, and stock options outstanding were excluded from the computation of diluted loss per share. For the nine months ended September 26, 2015 and the three and nine months ended September 27, 2014 , 0.479 of unvested restricted stock shares/units were not included in the computation of diluted income per share because required market thresholds for vesting (as discussed in our 2014 annual combined financial statements included in our Registration Statement on Form 10) were not met. For the nine months ended September 26, 2015 and the three and nine months ended September 27, 2014 , 0.396 of stock options were not included in the computation of diluted income per share because their exercise price was greater than the average market price of common shares.</t>
  </si>
  <si>
    <t>Schedule of compensation expense related to share-based programs recognized in selling, general and administrative expense</t>
  </si>
  <si>
    <t>For the three and nine months ended September 26, 2015 and September 27, 2014 , we recognized compensation expense related to share-based programs in “Selling, general and administrative” expense in the accompanying condensed consolidated and combined statements of operations as follows: Three months ended Nine months ended September 26, 2015 September 27, 2014 September 26, 2015 September 27, 2014 Expense associated with individuals historically attributable to SPX FLOW's operations $ 1.7 $ 1.0 $ 5.8 $ 4.1 Allocation of expense historically associated with SPX's corporate employees 2.0 1.7 13.4 13.2 Expense related to modification as of Spin-Off date 1.2 — 1.2 — Stock-based compensation expense 4.9 2.7 20.4 17.3 Tax benefit (1.9 ) (1.0 ) (7.7 ) (6.5 ) Stock-based compensation expense, net of tax benefit $ 3.0 $ 1.7 $ 12.7 $ 10.8</t>
  </si>
  <si>
    <t>Summary of restricted stock share and restricted stock unit activity</t>
  </si>
  <si>
    <t>The following table summarizes the unvested restricted stock share and restricted stock unit activity for the nine months ended September 26, 2015 , for the Company's employees with SPX awards before the Spin-Off and with the resulting, converted SPX FLOW awards after the Spin-Off: Nine months ended September 26, 2015 SPX - Prior to Spin-Off Unvested Restricted Stock Shares and Restricted Stock Units Weighted-Average Grant-Date Fair Value Per Share Outstanding at beginning of year 0.149 $72.93 Granted 0.075 85.47 Vested (0.035) 79.92 Forfeited and other (0.019) 63.45 Outstanding at September 26, 2015, immediately prior to Spin-Off 0.170 $79.65 SPX FLOW - Post Spin-Off Conversion of SPX Plan awards to SPX FLOW Stock Plan awards on September 26, 2015 1.154 $53.32 Vested (0.091) 61.34 Outstanding at end of period 1.063 $52.63</t>
  </si>
  <si>
    <t>Changes in components of accumulated other comprehensive loss, net of tax</t>
  </si>
  <si>
    <t>The changes in the components of accumulated other comprehensive loss, net of tax, for the three months ended September 26, 2015 were as follows: Foreign Currency Translation Adjustment Net Unrealized Losses on Qualifying Cash Flow Hedges (1) Pension Liability Adjustment (2) Total Balance at beginning of period $ (311.2 ) $ (0.1 ) $ 0.1 $ (311.2 ) Other comprehensive loss before reclassifications (43.1 ) — — (43.1 ) Amounts reclassified from accumulated other comprehensive income — — (0.1 ) (0.1 ) Current-period other comprehensive loss (43.1 ) — (0.1 ) (43.2 ) Balance at end of period $ (354.3 ) $ (0.1 ) $ — $ (354.4 ) (1) Net of tax benefit of $0 as of September 26, 2015 and June 27, 2015 . (2) Net of tax provision of $0 as of June 27, 2015 . The balance as of June 27, 2015 included unamortized prior service credits. The changes in the components of accumulated other comprehensive loss, net of tax, for the three months ended September 27, 2014 were as follows: Foreign Currency Translation Adjustment Pension Liability Adjustment (1) Total Balance at beginning of period $ (15.0 ) $ (0.1 ) $ (15.1 ) Other comprehensive loss before reclassifications (104.8 ) — (104.8 ) Amounts reclassified from accumulated other comprehensive loss — — — Current-period other comprehensive loss (104.8 ) — (104.8 ) Balance at end of period $ (119.8 ) $ (0.1 ) $ (119.9 ) (1) Net of tax benefit of $0.1 as of September 27, 2014 and June 28, 2014 . The balances as of September 27, 2014 and June 28, 2014 included unamortized prior service costs. The changes in the components of accumulated other comprehensive loss, net of tax, for the nine months ended September 26, 2015 were as follows: Foreign Currency Translation Adjustment Net Unrealized Losses on Qualifying Cash Flow Hedges (1) Pension Liability Adjustment (2) Total Balance at beginning of period $ (219.3 ) $ — $ 0.1 $ (219.2 ) Other comprehensive loss before reclassifications (135.0 ) (0.1 ) — (135.1 ) Amounts reclassified from accumulated other comprehensive income — — (0.1 ) (0.1 ) Current-period other comprehensive loss (135.0 ) (0.1 ) (0.1 ) (135.2 ) Balance at end of period $ (354.3 ) $ (0.1 ) $ — $ (354.4 ) (1) Net of tax benefit of $0 as of September 26, 2015 . (2) Net of tax provision of $0 as of December 31, 2014 . The balance as of December 31, 2014 included unamortized prior service credits. The changes in the components of accumulated other comprehensive loss, net of tax, for the nine months ended September 27, 2014 were as follows: Foreign Currency Translation Adjustment Net Unrealized Gains (Losses) on Available-for-Sale Securities Pension Liability Adjustment (1) Total Balance at beginning of period $ (15.1 ) $ (3.7 ) $ (0.1 ) $ (18.9 ) Other comprehensive income (loss) before reclassifications (104.7 ) 3.6 — (101.1 ) Amounts reclassified from accumulated other comprehensive loss — 0.1 — 0.1 Current-period other comprehensive income (loss) (104.7 ) 3.7 — (101.0 ) Balance at end of period $ (119.8 ) $ — $ (0.1 ) $ (119.9 ) (1) Net of tax benefit of $0.1 as of September 27, 2014 and December 31, 2013 . The balances as of September 27, 2014 and December 31, 2013 included unamortized prior service costs.</t>
  </si>
  <si>
    <t>FAIR VALUE (Tables)</t>
  </si>
  <si>
    <t>Reconciliation of investments in equity securities measured at fair value on a recurring basis using significant unobservable inputs (Level 3)</t>
  </si>
  <si>
    <t>The table below presents a reconciliation of our investment in equity securities measured at fair value on a recurring basis using significant unobservable inputs (Level 3) for the nine months ended September 26, 2015 and September 27, 2014 , including net unrealized gains recorded to “Other income (expense), net." Nine months ended September 26, September 27, 2015 2014 Balance at beginning of year $ 7.4 $ 1.4 Unrealized gains recorded to earnings 0.9 4.0 Balance at end of period $ 8.3 $ 5.4</t>
  </si>
  <si>
    <t>Estimated fair values of other financial liabilities not measured at fair value on a recurring basis</t>
  </si>
  <si>
    <t>The estimated fair values of other financial liabilities (excluding capital leases and related party notes payable) not measured at fair value on a recurring basis as of September 26, 2015 and December 31, 2014 were as follows: September 26, 2015 December 31, 2014 Carrying Amount Fair Value Carrying Amount Fair Value Senior notes $ 600.0 $ 635.3 $ — $ — Term loan 400.0 400.0 — — Other indebtedness 67.5 67.5 6.0 6.0</t>
  </si>
  <si>
    <t>BASIS OF PRESENTATION (Details) $ in Millions</t>
  </si>
  <si>
    <t>Sep. 26, 2015USD ($)</t>
  </si>
  <si>
    <t>Jun. 27, 2015</t>
  </si>
  <si>
    <t>Sep. 27, 2014USD ($)</t>
  </si>
  <si>
    <t>Jun. 28, 2014</t>
  </si>
  <si>
    <t>Sep. 26, 2015USD ($)segment</t>
  </si>
  <si>
    <t>Number of business segments | segment</t>
  </si>
  <si>
    <t>Related Party Transaction [Line Items]</t>
  </si>
  <si>
    <t>Length of quarter (in days)</t>
  </si>
  <si>
    <t>91 days</t>
  </si>
  <si>
    <t>Centralized functions and programs cost | SPX</t>
  </si>
  <si>
    <t>Selling, general and administrative expenses</t>
  </si>
  <si>
    <t>Corporate expense | SPX</t>
  </si>
  <si>
    <t>Common stock</t>
  </si>
  <si>
    <t>Ratio of SPX FLOW share for every SPX share</t>
  </si>
  <si>
    <t>SPX | Common stock</t>
  </si>
  <si>
    <t>Percentage of common stock distributed to FLOW shareholders</t>
  </si>
  <si>
    <t>100.00%</t>
  </si>
  <si>
    <t>INFORMATION ON REPORTABLE SEGMENTS, CORPORATE EXPENSE AND OTHER - Narratives (Details)</t>
  </si>
  <si>
    <t>Sep. 26, 2015segmentcountry</t>
  </si>
  <si>
    <t>Number of countries in which entity operates (more than)</t>
  </si>
  <si>
    <t>Number of countries in which entity sells its products and services (more than)</t>
  </si>
  <si>
    <t>Number of reportable segments | segment</t>
  </si>
  <si>
    <t>INFORMATION ON REPORTABLE SEGMENTS, CORPORATE EXPENSE AND OTHER - Financial Data for Reportable Segments (Details) - USD ($) $ in Millions</t>
  </si>
  <si>
    <t>Revenues:</t>
  </si>
  <si>
    <t>Income:</t>
  </si>
  <si>
    <t>Income</t>
  </si>
  <si>
    <t>Revenues recognized under percentage of completion method</t>
  </si>
  <si>
    <t>Costs and estimated earnings in excess of billings on contracts</t>
  </si>
  <si>
    <t>Billings in excess of costs and estimated earnings on uncompleted contracts</t>
  </si>
  <si>
    <t>Reporting segments</t>
  </si>
  <si>
    <t>Reporting segments | Food and Beverage</t>
  </si>
  <si>
    <t>Reporting segments | Power and Energy</t>
  </si>
  <si>
    <t>Reporting segments | Industrial</t>
  </si>
  <si>
    <t>Corporate</t>
  </si>
  <si>
    <t>Corporate expense</t>
  </si>
  <si>
    <t>Segment reconciling items</t>
  </si>
  <si>
    <t>Stock-based compensation expense</t>
  </si>
  <si>
    <t>Pension and postretirement expense</t>
  </si>
  <si>
    <t>SPECIAL CHARGES, NET - Special Charges, Net (Details) - USD ($) $ in Millions</t>
  </si>
  <si>
    <t>Restructuring Cost and Reserve [Line Items]</t>
  </si>
  <si>
    <t>Other</t>
  </si>
  <si>
    <t>SPECIAL CHARGES, NET - Narratives (Details) $ in Millions</t>
  </si>
  <si>
    <t>Expected charges to be incurred</t>
  </si>
  <si>
    <t>SPECIAL CHARGES, NET - Analysis of Restructuring Liabilities (Details) - USD ($) $ in Millions</t>
  </si>
  <si>
    <t>Restructuring Liabilities</t>
  </si>
  <si>
    <t>Balance at beginning of year</t>
  </si>
  <si>
    <t>Special charges</t>
  </si>
  <si>
    <t>Utilization — cash</t>
  </si>
  <si>
    <t>Currency translation adjustment and other</t>
  </si>
  <si>
    <t>Balance at end of period</t>
  </si>
  <si>
    <t>Asset impairment and non-cash charges</t>
  </si>
  <si>
    <t>INVENTORIES, NET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6.00%</t>
  </si>
  <si>
    <t>GOODWILL AND OTHER INTANGIBLE ASSETS - Changes in Carrying Amount of Goodwill (Details) - USD ($) $ in Millions</t>
  </si>
  <si>
    <t>Changes in the carrying amount of goodwill</t>
  </si>
  <si>
    <t>Goodwill, Beginning Balance</t>
  </si>
  <si>
    <t>Goodwill Resulting from Business Combinations</t>
  </si>
  <si>
    <t>Impairments</t>
  </si>
  <si>
    <t>Foreign Currency Translation and Other</t>
  </si>
  <si>
    <t>Goodwill, Ending Balance</t>
  </si>
  <si>
    <t>Food and Beverage</t>
  </si>
  <si>
    <t>Power and Energy</t>
  </si>
  <si>
    <t>Industrial</t>
  </si>
  <si>
    <t>Accumulated impairment included in carrying amount of goodwill</t>
  </si>
  <si>
    <t>GOODWILL AND OTHER INTANGIBLE ASSETS -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Trademarks</t>
  </si>
  <si>
    <t>Customer relationships</t>
  </si>
  <si>
    <t>Technology</t>
  </si>
  <si>
    <t>Patents</t>
  </si>
  <si>
    <t>GOODWILL AND OTHER INTANGIBLE ASSETS - Narrative (Details) - USD ($)</t>
  </si>
  <si>
    <t>Impairment charge</t>
  </si>
  <si>
    <t>Net carrying value of intangible assets with determinable lives</t>
  </si>
  <si>
    <t>Decline in orders</t>
  </si>
  <si>
    <t>20.00%</t>
  </si>
  <si>
    <t>Power and Energy | Trademarks</t>
  </si>
  <si>
    <t>Food and Beverage | Trademarks</t>
  </si>
  <si>
    <t>Industrial | Trademarks</t>
  </si>
  <si>
    <t>WARRANTY (Details) - USD ($) $ in Millions</t>
  </si>
  <si>
    <t>Provisions</t>
  </si>
  <si>
    <t>Usage</t>
  </si>
  <si>
    <t>Currency translation adjustment</t>
  </si>
  <si>
    <t>Less: Current portion of warranty</t>
  </si>
  <si>
    <t>Non-current portion of warranty</t>
  </si>
  <si>
    <t>EMPLOYEE BENEFIT PLANS (Details) - USD ($) $ in Millions</t>
  </si>
  <si>
    <t>Nonqualified pension plan | Accrued expenses</t>
  </si>
  <si>
    <t>Employee Benefit Plans</t>
  </si>
  <si>
    <t>Short-term liability associated with nonqualified pension plan</t>
  </si>
  <si>
    <t>Nonqualified pension plan | Other long-term liabilities</t>
  </si>
  <si>
    <t>Long-term liability associated with nonqualified pension plan</t>
  </si>
  <si>
    <t>Nonqualified pension plan | Selling, general and administrative expenses</t>
  </si>
  <si>
    <t>Recognition of actuarial loss</t>
  </si>
  <si>
    <t>Foreign pension plans</t>
  </si>
  <si>
    <t>Net periodic pension and postretirement benefit expense</t>
  </si>
  <si>
    <t>Domestic postretirement plans</t>
  </si>
  <si>
    <t>Pension plan</t>
  </si>
  <si>
    <t>Employer contribution to pension plan (less than)</t>
  </si>
  <si>
    <t>Pension plan | SPX</t>
  </si>
  <si>
    <t>INDEBTEDNESS - Schedule of Debt (Details) - USD ($) $ in Millions</t>
  </si>
  <si>
    <t>Short-term Debt [Line Items]</t>
  </si>
  <si>
    <t>Other indebtedness</t>
  </si>
  <si>
    <t>Debt Instrument [Line Items]</t>
  </si>
  <si>
    <t>Long-term debt and capital lease obligations</t>
  </si>
  <si>
    <t>Less: current maturities of long-term debt</t>
  </si>
  <si>
    <t>Total long-term debt</t>
  </si>
  <si>
    <t>Capital lease obligations</t>
  </si>
  <si>
    <t>Purchase card program</t>
  </si>
  <si>
    <t>Domestic revolving loan facility</t>
  </si>
  <si>
    <t>Term loan</t>
  </si>
  <si>
    <t>Percentage of face amount repayable annually</t>
  </si>
  <si>
    <t>5.00%</t>
  </si>
  <si>
    <t>Senior notes | 6.875% senior notes, due in August 2017</t>
  </si>
  <si>
    <t>INDEBTEDNESS - Senior Credit Facilities (Details) - Secured debt</t>
  </si>
  <si>
    <t>Sep. 01, 2015USD ($)</t>
  </si>
  <si>
    <t>Aggregate principal amount</t>
  </si>
  <si>
    <t>Senior Credit Facilities</t>
  </si>
  <si>
    <t>Excess of net cash and cash equivalents excluded from ratio of consolidated total debt</t>
  </si>
  <si>
    <t>Senior Secured Leverage Ratio</t>
  </si>
  <si>
    <t>Permitted investments or assets, period to be used in business</t>
  </si>
  <si>
    <t>360 days</t>
  </si>
  <si>
    <t>Permitted investments or assets committed, period to be reinvested</t>
  </si>
  <si>
    <t>180 days</t>
  </si>
  <si>
    <t>Percentage of capital stock of domestic subsidiaries</t>
  </si>
  <si>
    <t>Percentage of capital stock of material first-tier foreign subsidiaries</t>
  </si>
  <si>
    <t>65.00%</t>
  </si>
  <si>
    <t>Consolidated Interest Coverage Ratio</t>
  </si>
  <si>
    <t>Consolidated Leverage Ratio</t>
  </si>
  <si>
    <t>Consolidated Leverage Ratio, acquisitions exception</t>
  </si>
  <si>
    <t>Consolidated Leverage Ratio, capital stock repurchase</t>
  </si>
  <si>
    <t>Amount of repurchases and dividend declarations cannot exceed in any fiscal year</t>
  </si>
  <si>
    <t>Amount of repurchased and dividend declarations made after September 1, 2015</t>
  </si>
  <si>
    <t>Percentage of cumulative Consolidate Net Income</t>
  </si>
  <si>
    <t>50.00%</t>
  </si>
  <si>
    <t>Percentage of Consolidate Net Income deficit</t>
  </si>
  <si>
    <t>Weighted-average interest rate of outstanding borrowings</t>
  </si>
  <si>
    <t>2.20%</t>
  </si>
  <si>
    <t>Senior Credit Facilities | Maximum</t>
  </si>
  <si>
    <t>Additional commitments maximum aggregate principal amount</t>
  </si>
  <si>
    <t>Senior Credit Facilities | Federal funds effective rate</t>
  </si>
  <si>
    <t>Basis spread on variable rate (as percent)</t>
  </si>
  <si>
    <t>0.50%</t>
  </si>
  <si>
    <t>Senior Credit Facilities | One-month LIBOR</t>
  </si>
  <si>
    <t>1.00%</t>
  </si>
  <si>
    <t>Credit facility aggregate principal amount</t>
  </si>
  <si>
    <t>Letter of credit</t>
  </si>
  <si>
    <t>Fronting fees</t>
  </si>
  <si>
    <t>0.125%</t>
  </si>
  <si>
    <t>Outstanding letters of credit issued under revolving credit and foreign credit instrument facilities</t>
  </si>
  <si>
    <t>Global line of credit</t>
  </si>
  <si>
    <t>Participation foreign line of credit</t>
  </si>
  <si>
    <t>Foreign line of credit</t>
  </si>
  <si>
    <t>0.25%</t>
  </si>
  <si>
    <t>INDEBTEDNESS - Per Annum Fees Charged and Interest Rate Margins (Details) - Secured debt</t>
  </si>
  <si>
    <t>Sep. 01, 2015</t>
  </si>
  <si>
    <t>LIBOR | Greater than or equal to 3.00 to 1.00</t>
  </si>
  <si>
    <t>Line of Credit Facility [Line Items]</t>
  </si>
  <si>
    <t>2.00%</t>
  </si>
  <si>
    <t>LIBOR | Between 2.00 to 1.00 and 3.00 to 1.00</t>
  </si>
  <si>
    <t>1.75%</t>
  </si>
  <si>
    <t>LIBOR | Between 1.50 to 1.00 and 2.00 to 1.00</t>
  </si>
  <si>
    <t>1.50%</t>
  </si>
  <si>
    <t>LIBOR | Between 1.00 to 1.00 and 1.50 to 1.00</t>
  </si>
  <si>
    <t>1.375%</t>
  </si>
  <si>
    <t>LIBOR | Less than 1.00 to 1.00</t>
  </si>
  <si>
    <t>1.25%</t>
  </si>
  <si>
    <t>ABR | Greater than or equal to 3.00 to 1.00</t>
  </si>
  <si>
    <t>ABR | Between 2.00 to 1.00 and 3.00 to 1.00</t>
  </si>
  <si>
    <t>0.75%</t>
  </si>
  <si>
    <t>ABR | Between 1.50 to 1.00 and 2.00 to 1.00</t>
  </si>
  <si>
    <t>ABR | Between 1.00 to 1.00 and 1.50 to 1.00</t>
  </si>
  <si>
    <t>0.375%</t>
  </si>
  <si>
    <t>ABR | Less than 1.00 to 1.00</t>
  </si>
  <si>
    <t>Domestic revolving loan facility | Greater than or equal to 3.00 to 1.00</t>
  </si>
  <si>
    <t>Commitment fee (as percent)</t>
  </si>
  <si>
    <t>0.35%</t>
  </si>
  <si>
    <t>Domestic revolving loan facility | Between 2.00 to 1.00 and 3.00 to 1.00</t>
  </si>
  <si>
    <t>0.30%</t>
  </si>
  <si>
    <t>Domestic revolving loan facility | Between 1.50 to 1.00 and 2.00 to 1.00</t>
  </si>
  <si>
    <t>0.275%</t>
  </si>
  <si>
    <t>Domestic revolving loan facility | Between 1.00 to 1.00 and 1.50 to 1.00</t>
  </si>
  <si>
    <t>Domestic revolving loan facility | Less than 1.00 to 1.00</t>
  </si>
  <si>
    <t>0.225%</t>
  </si>
  <si>
    <t>Global line of credit | Greater than or equal to 3.00 to 1.00</t>
  </si>
  <si>
    <t>Global line of credit | Between 2.00 to 1.00 and 3.00 to 1.00</t>
  </si>
  <si>
    <t>Global line of credit | Between 1.50 to 1.00 and 2.00 to 1.00</t>
  </si>
  <si>
    <t>Global line of credit | Between 1.00 to 1.00 and 1.50 to 1.00</t>
  </si>
  <si>
    <t>Global line of credit | Less than 1.00 to 1.00</t>
  </si>
  <si>
    <t>Letter of credit | Greater than or equal to 3.00 to 1.00</t>
  </si>
  <si>
    <t>Letter of credit | Between 2.00 to 1.00 and 3.00 to 1.00</t>
  </si>
  <si>
    <t>Letter of credit | Between 1.50 to 1.00 and 2.00 to 1.00</t>
  </si>
  <si>
    <t>Letter of credit | Between 1.00 to 1.00 and 1.50 to 1.00</t>
  </si>
  <si>
    <t>Letter of credit | Less than 1.00 to 1.00</t>
  </si>
  <si>
    <t>Foreign line of credit | Greater than or equal to 3.00 to 1.00</t>
  </si>
  <si>
    <t>Instrument fee (as percent)</t>
  </si>
  <si>
    <t>Foreign line of credit | Between 2.00 to 1.00 and 3.00 to 1.00</t>
  </si>
  <si>
    <t>Foreign line of credit | Between 1.50 to 1.00 and 2.00 to 1.00</t>
  </si>
  <si>
    <t>0.875%</t>
  </si>
  <si>
    <t>Foreign line of credit | Between 1.00 to 1.00 and 1.50 to 1.00</t>
  </si>
  <si>
    <t>0.80%</t>
  </si>
  <si>
    <t>Foreign line of credit | Less than 1.00 to 1.00</t>
  </si>
  <si>
    <t>INDEBTEDNESS - Senior Notes (Details) - Senior notes - 6.875% senior notes, due in August 2017 - USD ($)</t>
  </si>
  <si>
    <t>Oct. 19, 2015</t>
  </si>
  <si>
    <t>Sep. 22, 2015</t>
  </si>
  <si>
    <t>Senior notes interest rate (as percent)</t>
  </si>
  <si>
    <t>6.875%</t>
  </si>
  <si>
    <t>Redemption price as percentage of principal amount</t>
  </si>
  <si>
    <t>Change of control transactions redemption price as a percentage of principal amount</t>
  </si>
  <si>
    <t>101.00%</t>
  </si>
  <si>
    <t>Subsequent event</t>
  </si>
  <si>
    <t>INDEBTEDNESS - Other (Details) - USD ($)</t>
  </si>
  <si>
    <t>Foreign letter of credit</t>
  </si>
  <si>
    <t>Maximum borrowing amount</t>
  </si>
  <si>
    <t>Trade receivables financing arrangement</t>
  </si>
  <si>
    <t>DERIVATIVE FINANCIAL INSTRUMENTS (Details) - Forward contracts - USD ($) $ in Millions</t>
  </si>
  <si>
    <t>12 Months Ended</t>
  </si>
  <si>
    <t>Derivative [Line Items]</t>
  </si>
  <si>
    <t>Fair value of derivative contract, gross assets</t>
  </si>
  <si>
    <t>Fair value of derivative contract, gross assets setoff</t>
  </si>
  <si>
    <t>Fair value of derivative contract, gross liabilities</t>
  </si>
  <si>
    <t>Fair value of derivative contract, gross liabilities setoff</t>
  </si>
  <si>
    <t>Net gains (losses) recorded in other income (expense), net</t>
  </si>
  <si>
    <t>FX forward contracts</t>
  </si>
  <si>
    <t>Aggregate notional amount</t>
  </si>
  <si>
    <t>Period contracts are scheduled to mature</t>
  </si>
  <si>
    <t>1 year</t>
  </si>
  <si>
    <t>Unrealized losses, net of tax, recorded in AOCI</t>
  </si>
  <si>
    <t>FX embedded derivatives</t>
  </si>
  <si>
    <t>Derivative contracts maturities within one year</t>
  </si>
  <si>
    <t>Derivative contracts maturities within two years</t>
  </si>
  <si>
    <t>Derivative contracts maturities within three years</t>
  </si>
  <si>
    <t>EQUITY AND STOCK-BASED COMPENSATION - Income (Loss) Per Share (Details) - shares shares in Thousands</t>
  </si>
  <si>
    <t>Common shares distributed to SPX shareholders (in shares)</t>
  </si>
  <si>
    <t>Weighted Average Number of Shares Outstanding, Diluted [Abstract]</t>
  </si>
  <si>
    <t>Shares outstanding, basic</t>
  </si>
  <si>
    <t>Dilutive effect of share-based awards</t>
  </si>
  <si>
    <t>Weighted-average shares outstanding, dilutive</t>
  </si>
  <si>
    <t>Restricted stock shares/Restricted stock units/Stock options</t>
  </si>
  <si>
    <t>Antidilutive Securities Excluded from Computation of Earnings Per Share [Line Items]</t>
  </si>
  <si>
    <t>Securities not included in computation of diluted income per share</t>
  </si>
  <si>
    <t>Restricted stock shares/Restricted stock units</t>
  </si>
  <si>
    <t>Stock options</t>
  </si>
  <si>
    <t>EQUITY AND STOCK-BASED COMPENSATION - Stock-Based Compensation (Details) - USD ($) $ in Millions</t>
  </si>
  <si>
    <t>SPX</t>
  </si>
  <si>
    <t>Share-based Compensation Arrangement by Share-based Payment Award [Line Items]</t>
  </si>
  <si>
    <t>Award's requisite service period</t>
  </si>
  <si>
    <t>3 years</t>
  </si>
  <si>
    <t>Restricted stock units</t>
  </si>
  <si>
    <t>Percentage of shares equivalent to minimum vesting</t>
  </si>
  <si>
    <t>Compensation expense</t>
  </si>
  <si>
    <t>Unrecognized compensation cost</t>
  </si>
  <si>
    <t>Selling, general and administrative expenses | SPX</t>
  </si>
  <si>
    <t>EQUITY AND STOCK-BASED COMPENSATION - Compensation Expense Related to Share-based Programs (Details) - Selling, general and administrative expenses - USD ($) $ in Millions</t>
  </si>
  <si>
    <t>Tax benefit</t>
  </si>
  <si>
    <t>Stock-based compensation expense, net of tax benefit</t>
  </si>
  <si>
    <t>Spinoff</t>
  </si>
  <si>
    <t>SPX FLOW</t>
  </si>
  <si>
    <t>EQUITY AND STOCK-BASED COMPENSATION - Restricted Stock Share and Restricted Stock Unit Awards (Details) - Restricted stock shares and restricted stock units $ / shares in Units, shares in Thousands, $ in Millions</t>
  </si>
  <si>
    <t>Sep. 26, 2015USD ($)$ / sharesshares</t>
  </si>
  <si>
    <t>Unvested Restricted Stock Shares and Restricted Stock Units</t>
  </si>
  <si>
    <t>Conversion of SPX Plan awards for SPX FLOW Stock Plan awards (in shares) | shares</t>
  </si>
  <si>
    <t>Vested (in shares) | shares</t>
  </si>
  <si>
    <t>Outstanding at the end of period (in shares) | shares</t>
  </si>
  <si>
    <t>Weighted-Average Grant-Date Fair Value Per Share</t>
  </si>
  <si>
    <t>Conversion of SPX Plan awards for SPX Flow Stock Plan awards (in dollars per share)</t>
  </si>
  <si>
    <t>Vested (in dollars per share)</t>
  </si>
  <si>
    <t>Outstanding at the end of period (in dollars per share)</t>
  </si>
  <si>
    <t>Unrecognized compensation cost | $</t>
  </si>
  <si>
    <t>Weighted-average period cost expected to be recognized</t>
  </si>
  <si>
    <t>1 year 9 months 18 days</t>
  </si>
  <si>
    <t>Outstanding at beginning of year (in shares) | shares</t>
  </si>
  <si>
    <t>Granted (in shares) | shares</t>
  </si>
  <si>
    <t>Forfeited and other (in shares) | shares</t>
  </si>
  <si>
    <t>Outstanding at beginning of year (in dollars per share)</t>
  </si>
  <si>
    <t>Granted (in dollars per share)</t>
  </si>
  <si>
    <t>Forfeited and other (in dollars per share)</t>
  </si>
  <si>
    <t>EQUITY AND STOCK-BASED COMPENSATION - Stock Options (Details) - Stock options - USD ($) $ / shares in Units, shares in Thousands, $ in Millions</t>
  </si>
  <si>
    <t>Jan. 02, 2015</t>
  </si>
  <si>
    <t>SPX stock options</t>
  </si>
  <si>
    <t>Stock options outstanding (in shares)</t>
  </si>
  <si>
    <t>Weighted-average exercise price per share (in dollars per share)</t>
  </si>
  <si>
    <t>Maximum contractual term</t>
  </si>
  <si>
    <t>10 years</t>
  </si>
  <si>
    <t>Weighted-average grant-date fair value (in dollars per share)</t>
  </si>
  <si>
    <t>SPX FLOW stock options</t>
  </si>
  <si>
    <t>Unrecognized compensation cost, period for recognition</t>
  </si>
  <si>
    <t>2 years 3 months 20 days</t>
  </si>
  <si>
    <t>EQUITY AND STOCK-BASED COMPENSATION - Accumulated Other Comprehensive Loss (Details) - USD ($) $ in Millions</t>
  </si>
  <si>
    <t>Dec. 31, 2013</t>
  </si>
  <si>
    <t>AOCI Attributable to Parent, Net of Tax [Roll Forward]</t>
  </si>
  <si>
    <t>Balance at beginning of period</t>
  </si>
  <si>
    <t>Current-period other comprehensive income (loss)</t>
  </si>
  <si>
    <t>Foreign Currency Translation Adjustment</t>
  </si>
  <si>
    <t>Other comprehensive income (loss) before reclassifications</t>
  </si>
  <si>
    <t>Amounts reclassified from accumulated other comprehensive income (loss)</t>
  </si>
  <si>
    <t>Net Unrealized Losses on Qualifying Cash Flow Hedges</t>
  </si>
  <si>
    <t>Tax provision (benefit)</t>
  </si>
  <si>
    <t>Net Unrealized Gains (Losses) on Available- for-Sale Securities</t>
  </si>
  <si>
    <t>Pension and Postretirement Liability Adjustment</t>
  </si>
  <si>
    <t>INCOME TAXES (Details) - USD ($)</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Unrecognized tax benefits, accrual for penalties</t>
  </si>
  <si>
    <t>Reasonably possible decrease in unrecognized tax benefits (less than)</t>
  </si>
  <si>
    <t>Valuation Allowance [Line Items]</t>
  </si>
  <si>
    <t>Pre-tax income</t>
  </si>
  <si>
    <t>Effective income tax rate (as a percent)</t>
  </si>
  <si>
    <t>136.50%</t>
  </si>
  <si>
    <t>30.20%</t>
  </si>
  <si>
    <t>36.90%</t>
  </si>
  <si>
    <t>36.50%</t>
  </si>
  <si>
    <t>Tax expense related to changes in forecasted income</t>
  </si>
  <si>
    <t>Tax expense related to losses in jurisdictions where no tax benefit can be recognized</t>
  </si>
  <si>
    <t>Tax benefit related to foreign exchange losses recognized</t>
  </si>
  <si>
    <t>Foreign deferred income tax assets</t>
  </si>
  <si>
    <t>Increased valuation allowances</t>
  </si>
  <si>
    <t>Foreign</t>
  </si>
  <si>
    <t>Tax expense related to dividends from foreign subsidiaries</t>
  </si>
  <si>
    <t>FAIR VALUE - Derivative Financial Instruments (Details) - Forward contracts - USD ($) $ in Millions</t>
  </si>
  <si>
    <t>FAIR VALUE - Investments in Equity Securities (Details) - USD ($) $ in Millions</t>
  </si>
  <si>
    <t>Fair value of Level 3 assets</t>
  </si>
  <si>
    <t>Fair Value, Assets Measured on Recurring Basis, Unobservable Input Reconciliation, Calculation [Roll Forward]</t>
  </si>
  <si>
    <t>Unrealized gains recorded to earnings</t>
  </si>
  <si>
    <t>FAIR VALUE - Indebtedness and Other (Details) - USD ($)</t>
  </si>
  <si>
    <t>Fair Value, Assets and Liabilities Measured on Recurring and Nonrecurring Basis [Line Items]</t>
  </si>
  <si>
    <t>Fair value of related party notes payable</t>
  </si>
  <si>
    <t>Carrying value of related party notes payable</t>
  </si>
  <si>
    <t>Fair value of related party notes receivable</t>
  </si>
  <si>
    <t>Carrying value of related party notes receivable</t>
  </si>
  <si>
    <t>Carrying Amount | Fair value, measurements, nonrecurring | Level 2</t>
  </si>
  <si>
    <t>Senior notes</t>
  </si>
  <si>
    <t>Carrying Amount | Fair value, measurements, nonrecurring | Level 1</t>
  </si>
  <si>
    <t>Fair Value | Fair value, measurements, nonrecurring | Level 2</t>
  </si>
  <si>
    <t>Fair Value | Fair value, measurements, nonrecurring | Level 1</t>
  </si>
  <si>
    <t>RELATED PARTY TRANSACTIONS - Related Party Notes (Details) - USD ($)</t>
  </si>
  <si>
    <t>Notes receivable from related party</t>
  </si>
  <si>
    <t>Notes payable to related party</t>
  </si>
  <si>
    <t>Reduction of related party notes receivable</t>
  </si>
  <si>
    <t>Related party interest income</t>
  </si>
  <si>
    <t>Related party notes receivable, weighted-average interest rate (as percent)</t>
  </si>
  <si>
    <t>Reduction of related party notes payable</t>
  </si>
  <si>
    <t>Related party notes payable, interest expense</t>
  </si>
  <si>
    <t>Related party notes payable, weighted average interest rate (as a percent)</t>
  </si>
  <si>
    <t>7.00%</t>
  </si>
  <si>
    <t>RELATED PARTY TRANSACTIONS - Transition Services Agreement - Post-Spin-Off (Details) - SPX - Transition Services Agreement</t>
  </si>
  <si>
    <t>Purchase Commitment, Excluding Long-term Commitment [Line Items]</t>
  </si>
  <si>
    <t>Term of services</t>
  </si>
  <si>
    <t>12 months</t>
  </si>
  <si>
    <t>Termination notice period</t>
  </si>
  <si>
    <t>30 day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288012</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89.5</v>
      </c>
      <c r="C4" s="7" t="n">
        <v>681.5</v>
      </c>
      <c r="D4" s="7" t="n">
        <v>1775.8</v>
      </c>
      <c r="E4" s="7" t="n">
        <v>2047.1</v>
      </c>
    </row>
    <row r="5" spans="1:5">
      <c r="A5" s="3" t="s">
        <v>27</v>
      </c>
    </row>
    <row r="6" spans="1:5">
      <c r="A6" s="4" t="s">
        <v>28</v>
      </c>
      <c r="B6" s="8" t="n">
        <v>391.6</v>
      </c>
      <c r="C6" s="8" t="n">
        <v>446.6</v>
      </c>
      <c r="D6" s="8" t="n">
        <v>1178.4</v>
      </c>
      <c r="E6" s="8" t="n">
        <v>1364.6</v>
      </c>
    </row>
    <row r="7" spans="1:5">
      <c r="A7" s="4" t="s">
        <v>29</v>
      </c>
      <c r="B7" s="8" t="n">
        <v>135.9</v>
      </c>
      <c r="C7" s="8" t="n">
        <v>141.7</v>
      </c>
      <c r="D7" s="5" t="n">
        <v>418</v>
      </c>
      <c r="E7" s="8" t="n">
        <v>455.5</v>
      </c>
    </row>
    <row r="8" spans="1:5">
      <c r="A8" s="4" t="s">
        <v>30</v>
      </c>
      <c r="B8" s="8" t="n">
        <v>5.8</v>
      </c>
      <c r="C8" s="8" t="n">
        <v>6.1</v>
      </c>
      <c r="D8" s="8" t="n">
        <v>17.7</v>
      </c>
      <c r="E8" s="8" t="n">
        <v>19.8</v>
      </c>
    </row>
    <row r="9" spans="1:5">
      <c r="A9" s="4" t="s">
        <v>31</v>
      </c>
      <c r="B9" s="5" t="n">
        <v>15</v>
      </c>
      <c r="C9" s="5" t="n">
        <v>0</v>
      </c>
      <c r="D9" s="5" t="n">
        <v>15</v>
      </c>
      <c r="E9" s="5" t="n">
        <v>0</v>
      </c>
    </row>
    <row r="10" spans="1:5">
      <c r="A10" s="4" t="s">
        <v>32</v>
      </c>
      <c r="B10" s="8" t="n">
        <v>34.6</v>
      </c>
      <c r="C10" s="8" t="n">
        <v>2.8</v>
      </c>
      <c r="D10" s="8" t="n">
        <v>41.7</v>
      </c>
      <c r="E10" s="8" t="n">
        <v>13.5</v>
      </c>
    </row>
    <row r="11" spans="1:5">
      <c r="A11" s="4" t="s">
        <v>33</v>
      </c>
      <c r="B11" s="8" t="n">
        <v>6.6</v>
      </c>
      <c r="C11" s="8" t="n">
        <v>84.3</v>
      </c>
      <c r="D11" s="5" t="n">
        <v>105</v>
      </c>
      <c r="E11" s="8" t="n">
        <v>193.7</v>
      </c>
    </row>
    <row r="12" spans="1:5">
      <c r="A12" s="4" t="s">
        <v>34</v>
      </c>
      <c r="B12" s="8" t="n">
        <v>-2.2</v>
      </c>
      <c r="C12" s="8" t="n">
        <v>2.1</v>
      </c>
      <c r="D12" s="8" t="n">
        <v>2.1</v>
      </c>
      <c r="E12" s="8" t="n">
        <v>2.1</v>
      </c>
    </row>
    <row r="13" spans="1:5">
      <c r="A13" s="4" t="s">
        <v>35</v>
      </c>
      <c r="B13" s="8" t="n">
        <v>7.4</v>
      </c>
      <c r="C13" s="8" t="n">
        <v>-6.4</v>
      </c>
      <c r="D13" s="8" t="n">
        <v>-2.2</v>
      </c>
      <c r="E13" s="8" t="n">
        <v>-18.8</v>
      </c>
    </row>
    <row r="14" spans="1:5">
      <c r="A14" s="4" t="s">
        <v>36</v>
      </c>
      <c r="B14" s="8" t="n">
        <v>-0.3</v>
      </c>
      <c r="C14" s="8" t="n">
        <v>0.7</v>
      </c>
      <c r="D14" s="5" t="n">
        <v>-1</v>
      </c>
      <c r="E14" s="8" t="n">
        <v>2.1</v>
      </c>
    </row>
    <row r="15" spans="1:5">
      <c r="A15" s="4" t="s">
        <v>37</v>
      </c>
      <c r="B15" s="8" t="n">
        <v>11.5</v>
      </c>
      <c r="C15" s="8" t="n">
        <v>80.7</v>
      </c>
      <c r="D15" s="8" t="n">
        <v>103.9</v>
      </c>
      <c r="E15" s="8" t="n">
        <v>179.1</v>
      </c>
    </row>
    <row r="16" spans="1:5">
      <c r="A16" s="4" t="s">
        <v>38</v>
      </c>
      <c r="B16" s="8" t="n">
        <v>-15.7</v>
      </c>
      <c r="C16" s="8" t="n">
        <v>-24.4</v>
      </c>
      <c r="D16" s="8" t="n">
        <v>-38.3</v>
      </c>
      <c r="E16" s="8" t="n">
        <v>-65.40000000000001</v>
      </c>
    </row>
    <row r="17" spans="1:5">
      <c r="A17" s="4" t="s">
        <v>39</v>
      </c>
      <c r="B17" s="8" t="n">
        <v>-4.2</v>
      </c>
      <c r="C17" s="8" t="n">
        <v>56.3</v>
      </c>
      <c r="D17" s="8" t="n">
        <v>65.59999999999999</v>
      </c>
      <c r="E17" s="8" t="n">
        <v>113.7</v>
      </c>
    </row>
    <row r="18" spans="1:5">
      <c r="A18" s="4" t="s">
        <v>40</v>
      </c>
      <c r="B18" s="8" t="n">
        <v>-0.1</v>
      </c>
      <c r="C18" s="8" t="n">
        <v>0.8</v>
      </c>
      <c r="D18" s="8" t="n">
        <v>-0.8</v>
      </c>
      <c r="E18" s="5" t="n">
        <v>1</v>
      </c>
    </row>
    <row r="19" spans="1:5">
      <c r="A19" s="4" t="s">
        <v>41</v>
      </c>
      <c r="B19" s="7" t="n">
        <v>-4.1</v>
      </c>
      <c r="C19" s="7" t="n">
        <v>55.5</v>
      </c>
      <c r="D19" s="7" t="n">
        <v>66.40000000000001</v>
      </c>
      <c r="E19" s="7" t="n">
        <v>112.7</v>
      </c>
    </row>
    <row r="20" spans="1:5">
      <c r="A20" s="3" t="s">
        <v>42</v>
      </c>
    </row>
    <row r="21" spans="1:5">
      <c r="A21" s="4" t="s">
        <v>43</v>
      </c>
      <c r="B21" s="9" t="n">
        <v>-0.1</v>
      </c>
      <c r="C21" s="9" t="n">
        <v>1.36</v>
      </c>
      <c r="D21" s="9" t="n">
        <v>1.63</v>
      </c>
      <c r="E21" s="9" t="n">
        <v>2.76</v>
      </c>
    </row>
    <row r="22" spans="1:5">
      <c r="A22" s="4" t="s">
        <v>44</v>
      </c>
      <c r="B22" s="9" t="n">
        <v>-0.1</v>
      </c>
      <c r="C22" s="9" t="n">
        <v>1.36</v>
      </c>
      <c r="D22" s="9" t="n">
        <v>1.62</v>
      </c>
      <c r="E22" s="9" t="n">
        <v>2.75</v>
      </c>
    </row>
    <row r="23" spans="1:5">
      <c r="A23" s="4" t="s">
        <v>45</v>
      </c>
      <c r="B23" s="5" t="n">
        <v>40809</v>
      </c>
      <c r="C23" s="5" t="n">
        <v>40809</v>
      </c>
      <c r="D23" s="5" t="n">
        <v>40809</v>
      </c>
      <c r="E23" s="5" t="n">
        <v>40809</v>
      </c>
    </row>
    <row r="24" spans="1:5">
      <c r="A24" s="4" t="s">
        <v>46</v>
      </c>
      <c r="B24" s="5" t="n">
        <v>40809</v>
      </c>
      <c r="C24" s="5" t="n">
        <v>40932</v>
      </c>
      <c r="D24" s="5" t="n">
        <v>40932</v>
      </c>
      <c r="E24" s="5" t="n">
        <v>409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9</v>
      </c>
      <c r="B4" s="7" t="n">
        <v>-4.2</v>
      </c>
      <c r="C4" s="7" t="n">
        <v>56.3</v>
      </c>
      <c r="D4" s="7" t="n">
        <v>65.59999999999999</v>
      </c>
      <c r="E4" s="7" t="n">
        <v>113.7</v>
      </c>
    </row>
    <row r="5" spans="1:5">
      <c r="A5" s="3" t="s">
        <v>49</v>
      </c>
    </row>
    <row r="6" spans="1:5">
      <c r="A6" s="4" t="s">
        <v>50</v>
      </c>
      <c r="B6" s="5" t="n">
        <v>0</v>
      </c>
      <c r="C6" s="5" t="n">
        <v>0</v>
      </c>
      <c r="D6" s="8" t="n">
        <v>-0.1</v>
      </c>
      <c r="E6" s="5" t="n">
        <v>0</v>
      </c>
    </row>
    <row r="7" spans="1:5">
      <c r="A7" s="4" t="s">
        <v>51</v>
      </c>
      <c r="B7" s="8" t="n">
        <v>-0.1</v>
      </c>
      <c r="C7" s="5" t="n">
        <v>0</v>
      </c>
      <c r="D7" s="8" t="n">
        <v>-0.1</v>
      </c>
      <c r="E7" s="5" t="n">
        <v>0</v>
      </c>
    </row>
    <row r="8" spans="1:5">
      <c r="A8" s="4" t="s">
        <v>52</v>
      </c>
      <c r="B8" s="5" t="n">
        <v>0</v>
      </c>
      <c r="C8" s="5" t="n">
        <v>0</v>
      </c>
      <c r="D8" s="5" t="n">
        <v>0</v>
      </c>
      <c r="E8" s="8" t="n">
        <v>3.7</v>
      </c>
    </row>
    <row r="9" spans="1:5">
      <c r="A9" s="4" t="s">
        <v>53</v>
      </c>
      <c r="B9" s="8" t="n">
        <v>-43.9</v>
      </c>
      <c r="C9" s="5" t="n">
        <v>-105</v>
      </c>
      <c r="D9" s="8" t="n">
        <v>-136.7</v>
      </c>
      <c r="E9" s="8" t="n">
        <v>-104.2</v>
      </c>
    </row>
    <row r="10" spans="1:5">
      <c r="A10" s="4" t="s">
        <v>54</v>
      </c>
      <c r="B10" s="5" t="n">
        <v>-44</v>
      </c>
      <c r="C10" s="5" t="n">
        <v>-105</v>
      </c>
      <c r="D10" s="8" t="n">
        <v>-136.9</v>
      </c>
      <c r="E10" s="8" t="n">
        <v>-100.5</v>
      </c>
    </row>
    <row r="11" spans="1:5">
      <c r="A11" s="4" t="s">
        <v>55</v>
      </c>
      <c r="B11" s="8" t="n">
        <v>-48.2</v>
      </c>
      <c r="C11" s="8" t="n">
        <v>-48.7</v>
      </c>
      <c r="D11" s="8" t="n">
        <v>-71.3</v>
      </c>
      <c r="E11" s="8" t="n">
        <v>13.2</v>
      </c>
    </row>
    <row r="12" spans="1:5">
      <c r="A12" s="4" t="s">
        <v>56</v>
      </c>
      <c r="B12" s="8" t="n">
        <v>-0.9</v>
      </c>
      <c r="C12" s="8" t="n">
        <v>0.6</v>
      </c>
      <c r="D12" s="8" t="n">
        <v>-2.5</v>
      </c>
      <c r="E12" s="8" t="n">
        <v>1.5</v>
      </c>
    </row>
    <row r="13" spans="1:5">
      <c r="A13" s="4" t="s">
        <v>57</v>
      </c>
      <c r="B13" s="7" t="n">
        <v>-47.3</v>
      </c>
      <c r="C13" s="7" t="n">
        <v>-49.3</v>
      </c>
      <c r="D13" s="7" t="n">
        <v>-68.8</v>
      </c>
      <c r="E13" s="7" t="n">
        <v>1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14"/>
    <col customWidth="1" max="7" min="7" width="28"/>
    <col customWidth="1" max="8" min="8" width="21"/>
  </cols>
  <sheetData>
    <row r="1" spans="1:8">
      <c r="A1" s="1" t="s">
        <v>262</v>
      </c>
      <c r="B1" s="2" t="s">
        <v>2</v>
      </c>
      <c r="C1" s="2" t="s">
        <v>263</v>
      </c>
      <c r="D1" s="2" t="s">
        <v>264</v>
      </c>
      <c r="E1" s="2" t="s">
        <v>265</v>
      </c>
      <c r="F1" s="2" t="s">
        <v>266</v>
      </c>
      <c r="G1" s="2" t="s">
        <v>267</v>
      </c>
      <c r="H1" s="2" t="s">
        <v>265</v>
      </c>
    </row>
    <row r="2" spans="1:8">
      <c r="A2" s="3" t="s">
        <v>172</v>
      </c>
    </row>
    <row r="3" spans="1:8">
      <c r="A3" s="4" t="s">
        <v>268</v>
      </c>
      <c r="G3" s="5" t="n">
        <v>3</v>
      </c>
    </row>
    <row r="4" spans="1:8">
      <c r="A4" s="3" t="s">
        <v>269</v>
      </c>
    </row>
    <row r="5" spans="1:8">
      <c r="A5" s="4" t="s">
        <v>270</v>
      </c>
      <c r="C5" s="4" t="s">
        <v>271</v>
      </c>
      <c r="D5" s="4" t="s">
        <v>271</v>
      </c>
      <c r="E5" s="4" t="s">
        <v>271</v>
      </c>
      <c r="F5" s="4" t="s">
        <v>271</v>
      </c>
    </row>
    <row r="6" spans="1:8">
      <c r="A6" s="4" t="s">
        <v>272</v>
      </c>
    </row>
    <row r="7" spans="1:8">
      <c r="A7" s="3" t="s">
        <v>269</v>
      </c>
    </row>
    <row r="8" spans="1:8">
      <c r="A8" s="4" t="s">
        <v>273</v>
      </c>
      <c r="C8" s="10" t="n">
        <v>28</v>
      </c>
      <c r="E8" s="10" t="n">
        <v>28</v>
      </c>
      <c r="G8" s="10" t="n">
        <v>81</v>
      </c>
      <c r="H8" s="10" t="n">
        <v>78</v>
      </c>
    </row>
    <row r="9" spans="1:8">
      <c r="A9" s="4" t="s">
        <v>274</v>
      </c>
    </row>
    <row r="10" spans="1:8">
      <c r="A10" s="3" t="s">
        <v>269</v>
      </c>
    </row>
    <row r="11" spans="1:8">
      <c r="A11" s="4" t="s">
        <v>273</v>
      </c>
      <c r="C11" s="7" t="n">
        <v>14.3</v>
      </c>
      <c r="E11" s="10" t="n">
        <v>16</v>
      </c>
      <c r="G11" s="7" t="n">
        <v>50.7</v>
      </c>
      <c r="H11" s="7" t="n">
        <v>61.1</v>
      </c>
    </row>
    <row r="12" spans="1:8">
      <c r="A12" s="4" t="s">
        <v>275</v>
      </c>
    </row>
    <row r="13" spans="1:8">
      <c r="A13" s="3" t="s">
        <v>269</v>
      </c>
    </row>
    <row r="14" spans="1:8">
      <c r="A14" s="4" t="s">
        <v>276</v>
      </c>
      <c r="B14" s="5" t="n">
        <v>1</v>
      </c>
    </row>
    <row r="15" spans="1:8">
      <c r="A15" s="4" t="s">
        <v>277</v>
      </c>
    </row>
    <row r="16" spans="1:8">
      <c r="A16" s="3" t="s">
        <v>269</v>
      </c>
    </row>
    <row r="17" spans="1:8">
      <c r="A17" s="4" t="s">
        <v>278</v>
      </c>
      <c r="B17" s="4" t="s">
        <v>2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r="A1" s="1" t="s">
        <v>280</v>
      </c>
      <c r="B1" s="2" t="s">
        <v>1</v>
      </c>
    </row>
    <row r="2" spans="1:2">
      <c r="B2" s="2" t="s">
        <v>281</v>
      </c>
    </row>
    <row r="3" spans="1:2">
      <c r="A3" s="3" t="s">
        <v>178</v>
      </c>
    </row>
    <row r="4" spans="1:2">
      <c r="A4" s="4" t="s">
        <v>282</v>
      </c>
      <c r="B4" s="5" t="n">
        <v>35</v>
      </c>
    </row>
    <row r="5" spans="1:2">
      <c r="A5" s="4" t="s">
        <v>283</v>
      </c>
      <c r="B5" s="5" t="n">
        <v>150</v>
      </c>
    </row>
    <row r="6" spans="1:2">
      <c r="A6" s="4" t="s">
        <v>284</v>
      </c>
      <c r="B6"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5</v>
      </c>
      <c r="B1" s="2" t="s">
        <v>23</v>
      </c>
      <c r="D1" s="2" t="s">
        <v>1</v>
      </c>
    </row>
    <row r="2" spans="1:6">
      <c r="B2" s="2" t="s">
        <v>2</v>
      </c>
      <c r="C2" s="2" t="s">
        <v>24</v>
      </c>
      <c r="D2" s="2" t="s">
        <v>2</v>
      </c>
      <c r="E2" s="2" t="s">
        <v>24</v>
      </c>
      <c r="F2" s="2" t="s">
        <v>62</v>
      </c>
    </row>
    <row r="3" spans="1:6">
      <c r="A3" s="3" t="s">
        <v>286</v>
      </c>
    </row>
    <row r="4" spans="1:6">
      <c r="A4" s="4" t="s">
        <v>26</v>
      </c>
      <c r="B4" s="7" t="n">
        <v>589.5</v>
      </c>
      <c r="C4" s="7" t="n">
        <v>681.5</v>
      </c>
      <c r="D4" s="7" t="n">
        <v>1775.8</v>
      </c>
      <c r="E4" s="7" t="n">
        <v>2047.1</v>
      </c>
    </row>
    <row r="5" spans="1:6">
      <c r="A5" s="3" t="s">
        <v>287</v>
      </c>
    </row>
    <row r="6" spans="1:6">
      <c r="A6" s="4" t="s">
        <v>288</v>
      </c>
      <c r="B6" s="8" t="n">
        <v>6.6</v>
      </c>
      <c r="C6" s="8" t="n">
        <v>84.3</v>
      </c>
      <c r="D6" s="5" t="n">
        <v>105</v>
      </c>
      <c r="E6" s="8" t="n">
        <v>193.7</v>
      </c>
    </row>
    <row r="7" spans="1:6">
      <c r="A7" s="4" t="s">
        <v>31</v>
      </c>
      <c r="B7" s="5" t="n">
        <v>15</v>
      </c>
      <c r="C7" s="5" t="n">
        <v>0</v>
      </c>
      <c r="D7" s="5" t="n">
        <v>15</v>
      </c>
      <c r="E7" s="5" t="n">
        <v>0</v>
      </c>
    </row>
    <row r="8" spans="1:6">
      <c r="A8" s="4" t="s">
        <v>32</v>
      </c>
      <c r="B8" s="8" t="n">
        <v>34.6</v>
      </c>
      <c r="C8" s="8" t="n">
        <v>2.8</v>
      </c>
      <c r="D8" s="8" t="n">
        <v>41.7</v>
      </c>
      <c r="E8" s="8" t="n">
        <v>13.5</v>
      </c>
    </row>
    <row r="9" spans="1:6">
      <c r="A9" s="4" t="s">
        <v>289</v>
      </c>
      <c r="B9" s="5" t="n">
        <v>117</v>
      </c>
      <c r="C9" s="8" t="n">
        <v>154.7</v>
      </c>
      <c r="D9" s="8" t="n">
        <v>354.8</v>
      </c>
      <c r="E9" s="8" t="n">
        <v>428.7</v>
      </c>
    </row>
    <row r="10" spans="1:6">
      <c r="A10" s="4" t="s">
        <v>290</v>
      </c>
      <c r="B10" s="8" t="n">
        <v>127.3</v>
      </c>
      <c r="D10" s="8" t="n">
        <v>127.3</v>
      </c>
      <c r="F10" s="7" t="n">
        <v>139.5</v>
      </c>
    </row>
    <row r="11" spans="1:6">
      <c r="A11" s="4" t="s">
        <v>291</v>
      </c>
      <c r="B11" s="8" t="n">
        <v>67.09999999999999</v>
      </c>
      <c r="D11" s="8" t="n">
        <v>67.09999999999999</v>
      </c>
      <c r="F11" s="7" t="n">
        <v>82.3</v>
      </c>
    </row>
    <row r="12" spans="1:6">
      <c r="A12" s="4" t="s">
        <v>292</v>
      </c>
    </row>
    <row r="13" spans="1:6">
      <c r="A13" s="3" t="s">
        <v>286</v>
      </c>
    </row>
    <row r="14" spans="1:6">
      <c r="A14" s="4" t="s">
        <v>26</v>
      </c>
      <c r="B14" s="8" t="n">
        <v>589.5</v>
      </c>
      <c r="C14" s="8" t="n">
        <v>681.5</v>
      </c>
      <c r="D14" s="8" t="n">
        <v>1775.8</v>
      </c>
      <c r="E14" s="8" t="n">
        <v>2047.1</v>
      </c>
    </row>
    <row r="15" spans="1:6">
      <c r="A15" s="3" t="s">
        <v>287</v>
      </c>
    </row>
    <row r="16" spans="1:6">
      <c r="A16" s="4" t="s">
        <v>288</v>
      </c>
      <c r="B16" s="8" t="n">
        <v>81.59999999999999</v>
      </c>
      <c r="C16" s="5" t="n">
        <v>105</v>
      </c>
      <c r="D16" s="8" t="n">
        <v>229.2</v>
      </c>
      <c r="E16" s="8" t="n">
        <v>275.3</v>
      </c>
    </row>
    <row r="17" spans="1:6">
      <c r="A17" s="4" t="s">
        <v>293</v>
      </c>
    </row>
    <row r="18" spans="1:6">
      <c r="A18" s="3" t="s">
        <v>286</v>
      </c>
    </row>
    <row r="19" spans="1:6">
      <c r="A19" s="4" t="s">
        <v>26</v>
      </c>
      <c r="B19" s="8" t="n">
        <v>210.1</v>
      </c>
      <c r="C19" s="8" t="n">
        <v>246.6</v>
      </c>
      <c r="D19" s="8" t="n">
        <v>664.2</v>
      </c>
      <c r="E19" s="8" t="n">
        <v>722.3</v>
      </c>
    </row>
    <row r="20" spans="1:6">
      <c r="A20" s="3" t="s">
        <v>287</v>
      </c>
    </row>
    <row r="21" spans="1:6">
      <c r="A21" s="4" t="s">
        <v>288</v>
      </c>
      <c r="B21" s="8" t="n">
        <v>27.2</v>
      </c>
      <c r="C21" s="8" t="n">
        <v>27.8</v>
      </c>
      <c r="D21" s="8" t="n">
        <v>80.2</v>
      </c>
      <c r="E21" s="8" t="n">
        <v>67.59999999999999</v>
      </c>
    </row>
    <row r="22" spans="1:6">
      <c r="A22" s="4" t="s">
        <v>32</v>
      </c>
      <c r="B22" s="8" t="n">
        <v>21.8</v>
      </c>
      <c r="C22" s="8" t="n">
        <v>2.6</v>
      </c>
      <c r="D22" s="8" t="n">
        <v>24.5</v>
      </c>
      <c r="E22" s="8" t="n">
        <v>4.5</v>
      </c>
    </row>
    <row r="23" spans="1:6">
      <c r="A23" s="4" t="s">
        <v>294</v>
      </c>
    </row>
    <row r="24" spans="1:6">
      <c r="A24" s="3" t="s">
        <v>286</v>
      </c>
    </row>
    <row r="25" spans="1:6">
      <c r="A25" s="4" t="s">
        <v>26</v>
      </c>
      <c r="B25" s="8" t="n">
        <v>184.7</v>
      </c>
      <c r="C25" s="5" t="n">
        <v>231</v>
      </c>
      <c r="D25" s="5" t="n">
        <v>533</v>
      </c>
      <c r="E25" s="8" t="n">
        <v>704.1</v>
      </c>
    </row>
    <row r="26" spans="1:6">
      <c r="A26" s="3" t="s">
        <v>287</v>
      </c>
    </row>
    <row r="27" spans="1:6">
      <c r="A27" s="4" t="s">
        <v>288</v>
      </c>
      <c r="B27" s="8" t="n">
        <v>27.2</v>
      </c>
      <c r="C27" s="8" t="n">
        <v>47.4</v>
      </c>
      <c r="D27" s="8" t="n">
        <v>68.7</v>
      </c>
      <c r="E27" s="5" t="n">
        <v>116</v>
      </c>
    </row>
    <row r="28" spans="1:6">
      <c r="A28" s="4" t="s">
        <v>32</v>
      </c>
      <c r="B28" s="8" t="n">
        <v>8.5</v>
      </c>
      <c r="C28" s="8" t="n">
        <v>-0.5</v>
      </c>
      <c r="D28" s="8" t="n">
        <v>10.8</v>
      </c>
      <c r="E28" s="8" t="n">
        <v>7.5</v>
      </c>
    </row>
    <row r="29" spans="1:6">
      <c r="A29" s="4" t="s">
        <v>295</v>
      </c>
    </row>
    <row r="30" spans="1:6">
      <c r="A30" s="3" t="s">
        <v>286</v>
      </c>
    </row>
    <row r="31" spans="1:6">
      <c r="A31" s="4" t="s">
        <v>26</v>
      </c>
      <c r="B31" s="8" t="n">
        <v>194.7</v>
      </c>
      <c r="C31" s="8" t="n">
        <v>203.9</v>
      </c>
      <c r="D31" s="8" t="n">
        <v>578.6</v>
      </c>
      <c r="E31" s="8" t="n">
        <v>620.7</v>
      </c>
    </row>
    <row r="32" spans="1:6">
      <c r="A32" s="3" t="s">
        <v>287</v>
      </c>
    </row>
    <row r="33" spans="1:6">
      <c r="A33" s="4" t="s">
        <v>288</v>
      </c>
      <c r="B33" s="8" t="n">
        <v>27.2</v>
      </c>
      <c r="C33" s="8" t="n">
        <v>29.8</v>
      </c>
      <c r="D33" s="8" t="n">
        <v>80.3</v>
      </c>
      <c r="E33" s="8" t="n">
        <v>91.7</v>
      </c>
    </row>
    <row r="34" spans="1:6">
      <c r="A34" s="4" t="s">
        <v>32</v>
      </c>
      <c r="B34" s="8" t="n">
        <v>3.8</v>
      </c>
      <c r="C34" s="8" t="n">
        <v>0.7</v>
      </c>
      <c r="D34" s="8" t="n">
        <v>5.9</v>
      </c>
      <c r="E34" s="8" t="n">
        <v>0.9</v>
      </c>
    </row>
    <row r="35" spans="1:6">
      <c r="A35" s="4" t="s">
        <v>296</v>
      </c>
    </row>
    <row r="36" spans="1:6">
      <c r="A36" s="3" t="s">
        <v>287</v>
      </c>
    </row>
    <row r="37" spans="1:6">
      <c r="A37" s="4" t="s">
        <v>297</v>
      </c>
      <c r="B37" s="8" t="n">
        <v>11.5</v>
      </c>
      <c r="C37" s="8" t="n">
        <v>13.3</v>
      </c>
      <c r="D37" s="8" t="n">
        <v>36.1</v>
      </c>
      <c r="E37" s="8" t="n">
        <v>43.2</v>
      </c>
    </row>
    <row r="38" spans="1:6">
      <c r="A38" s="4" t="s">
        <v>32</v>
      </c>
      <c r="B38" s="8" t="n">
        <v>0.5</v>
      </c>
      <c r="C38" s="5" t="n">
        <v>0</v>
      </c>
      <c r="D38" s="8" t="n">
        <v>0.5</v>
      </c>
      <c r="E38" s="8" t="n">
        <v>0.6</v>
      </c>
    </row>
    <row r="39" spans="1:6">
      <c r="A39" s="4" t="s">
        <v>298</v>
      </c>
    </row>
    <row r="40" spans="1:6">
      <c r="A40" s="3" t="s">
        <v>287</v>
      </c>
    </row>
    <row r="41" spans="1:6">
      <c r="A41" s="4" t="s">
        <v>299</v>
      </c>
      <c r="B41" s="8" t="n">
        <v>4.9</v>
      </c>
      <c r="C41" s="8" t="n">
        <v>2.7</v>
      </c>
      <c r="D41" s="8" t="n">
        <v>20.4</v>
      </c>
      <c r="E41" s="8" t="n">
        <v>17.3</v>
      </c>
    </row>
    <row r="42" spans="1:6">
      <c r="A42" s="4" t="s">
        <v>300</v>
      </c>
      <c r="B42" s="5" t="n">
        <v>9</v>
      </c>
      <c r="C42" s="8" t="n">
        <v>1.9</v>
      </c>
      <c r="D42" s="5" t="n">
        <v>11</v>
      </c>
      <c r="E42" s="8" t="n">
        <v>7.6</v>
      </c>
    </row>
    <row r="43" spans="1:6">
      <c r="A43" s="4" t="s">
        <v>31</v>
      </c>
      <c r="B43" s="5" t="n">
        <v>15</v>
      </c>
      <c r="C43" s="5" t="n">
        <v>0</v>
      </c>
      <c r="D43" s="5" t="n">
        <v>15</v>
      </c>
      <c r="E43" s="5" t="n">
        <v>0</v>
      </c>
    </row>
    <row r="44" spans="1:6">
      <c r="A44" s="4" t="s">
        <v>32</v>
      </c>
      <c r="B44" s="7" t="n">
        <v>34.6</v>
      </c>
      <c r="C44" s="7" t="n">
        <v>2.8</v>
      </c>
      <c r="D44" s="7" t="n">
        <v>41.7</v>
      </c>
      <c r="E44" s="7" t="n">
        <v>1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302</v>
      </c>
    </row>
    <row r="4" spans="1:5">
      <c r="A4" s="4" t="s">
        <v>32</v>
      </c>
      <c r="B4" s="7" t="n">
        <v>34.6</v>
      </c>
      <c r="C4" s="7" t="n">
        <v>2.8</v>
      </c>
      <c r="D4" s="7" t="n">
        <v>41.7</v>
      </c>
      <c r="E4" s="7" t="n">
        <v>13.5</v>
      </c>
    </row>
    <row r="5" spans="1:5">
      <c r="A5" s="4" t="s">
        <v>293</v>
      </c>
    </row>
    <row r="6" spans="1:5">
      <c r="A6" s="3" t="s">
        <v>302</v>
      </c>
    </row>
    <row r="7" spans="1:5">
      <c r="A7" s="4" t="s">
        <v>32</v>
      </c>
      <c r="B7" s="8" t="n">
        <v>21.8</v>
      </c>
      <c r="C7" s="8" t="n">
        <v>2.6</v>
      </c>
      <c r="D7" s="8" t="n">
        <v>24.5</v>
      </c>
      <c r="E7" s="8" t="n">
        <v>4.5</v>
      </c>
    </row>
    <row r="8" spans="1:5">
      <c r="A8" s="4" t="s">
        <v>294</v>
      </c>
    </row>
    <row r="9" spans="1:5">
      <c r="A9" s="3" t="s">
        <v>302</v>
      </c>
    </row>
    <row r="10" spans="1:5">
      <c r="A10" s="4" t="s">
        <v>32</v>
      </c>
      <c r="B10" s="8" t="n">
        <v>8.5</v>
      </c>
      <c r="C10" s="8" t="n">
        <v>-0.5</v>
      </c>
      <c r="D10" s="8" t="n">
        <v>10.8</v>
      </c>
      <c r="E10" s="8" t="n">
        <v>7.5</v>
      </c>
    </row>
    <row r="11" spans="1:5">
      <c r="A11" s="4" t="s">
        <v>295</v>
      </c>
    </row>
    <row r="12" spans="1:5">
      <c r="A12" s="3" t="s">
        <v>302</v>
      </c>
    </row>
    <row r="13" spans="1:5">
      <c r="A13" s="4" t="s">
        <v>32</v>
      </c>
      <c r="B13" s="8" t="n">
        <v>3.8</v>
      </c>
      <c r="C13" s="8" t="n">
        <v>0.7</v>
      </c>
      <c r="D13" s="8" t="n">
        <v>5.9</v>
      </c>
      <c r="E13" s="8" t="n">
        <v>0.9</v>
      </c>
    </row>
    <row r="14" spans="1:5">
      <c r="A14" s="4" t="s">
        <v>303</v>
      </c>
    </row>
    <row r="15" spans="1:5">
      <c r="A15" s="3" t="s">
        <v>302</v>
      </c>
    </row>
    <row r="16" spans="1:5">
      <c r="A16" s="4" t="s">
        <v>32</v>
      </c>
      <c r="B16" s="7" t="n">
        <v>0.5</v>
      </c>
      <c r="C16" s="10" t="n">
        <v>0</v>
      </c>
      <c r="D16" s="7" t="n">
        <v>0.5</v>
      </c>
      <c r="E16" s="7" t="n">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s="1" t="s">
        <v>304</v>
      </c>
      <c r="B1" s="2" t="s">
        <v>263</v>
      </c>
    </row>
    <row r="2" spans="1:2">
      <c r="A2" s="3" t="s">
        <v>181</v>
      </c>
    </row>
    <row r="3" spans="1:2">
      <c r="A3" s="4" t="s">
        <v>305</v>
      </c>
      <c r="B3" s="7" t="n">
        <v>1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24</v>
      </c>
    </row>
    <row r="3" spans="1:3">
      <c r="A3" s="3" t="s">
        <v>307</v>
      </c>
    </row>
    <row r="4" spans="1:3">
      <c r="A4" s="4" t="s">
        <v>308</v>
      </c>
      <c r="B4" s="7" t="n">
        <v>9.199999999999999</v>
      </c>
      <c r="C4" s="7" t="n">
        <v>10.1</v>
      </c>
    </row>
    <row r="5" spans="1:3">
      <c r="A5" s="4" t="s">
        <v>309</v>
      </c>
      <c r="B5" s="5" t="n">
        <v>41</v>
      </c>
      <c r="C5" s="8" t="n">
        <v>12.2</v>
      </c>
    </row>
    <row r="6" spans="1:3">
      <c r="A6" s="4" t="s">
        <v>310</v>
      </c>
      <c r="B6" s="8" t="n">
        <v>-11.4</v>
      </c>
      <c r="C6" s="8" t="n">
        <v>-10.7</v>
      </c>
    </row>
    <row r="7" spans="1:3">
      <c r="A7" s="4" t="s">
        <v>311</v>
      </c>
      <c r="B7" s="8" t="n">
        <v>-1.5</v>
      </c>
      <c r="C7" s="8" t="n">
        <v>-0.1</v>
      </c>
    </row>
    <row r="8" spans="1:3">
      <c r="A8" s="4" t="s">
        <v>312</v>
      </c>
      <c r="B8" s="8" t="n">
        <v>37.3</v>
      </c>
      <c r="C8" s="8" t="n">
        <v>11.5</v>
      </c>
    </row>
    <row r="9" spans="1:3">
      <c r="A9" s="4" t="s">
        <v>313</v>
      </c>
      <c r="B9" s="7" t="n">
        <v>0.7</v>
      </c>
      <c r="C9" s="7"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62</v>
      </c>
    </row>
    <row r="2" spans="1:3">
      <c r="A2" s="3" t="s">
        <v>315</v>
      </c>
    </row>
    <row r="3" spans="1:3">
      <c r="A3" s="4" t="s">
        <v>316</v>
      </c>
      <c r="B3" s="7" t="n">
        <v>95.09999999999999</v>
      </c>
      <c r="C3" s="7" t="n">
        <v>98.2</v>
      </c>
    </row>
    <row r="4" spans="1:3">
      <c r="A4" s="4" t="s">
        <v>317</v>
      </c>
      <c r="B4" s="8" t="n">
        <v>104.2</v>
      </c>
      <c r="C4" s="8" t="n">
        <v>99.09999999999999</v>
      </c>
    </row>
    <row r="5" spans="1:3">
      <c r="A5" s="4" t="s">
        <v>318</v>
      </c>
      <c r="B5" s="8" t="n">
        <v>142.2</v>
      </c>
      <c r="C5" s="8" t="n">
        <v>140.5</v>
      </c>
    </row>
    <row r="6" spans="1:3">
      <c r="A6" s="4" t="s">
        <v>319</v>
      </c>
      <c r="B6" s="8" t="n">
        <v>341.5</v>
      </c>
      <c r="C6" s="8" t="n">
        <v>337.8</v>
      </c>
    </row>
    <row r="7" spans="1:3">
      <c r="A7" s="4" t="s">
        <v>320</v>
      </c>
      <c r="B7" s="5" t="n">
        <v>-7</v>
      </c>
      <c r="C7" s="8" t="n">
        <v>-7.8</v>
      </c>
    </row>
    <row r="8" spans="1:3">
      <c r="A8" s="4" t="s">
        <v>321</v>
      </c>
      <c r="B8" s="7" t="n">
        <v>334.5</v>
      </c>
      <c r="C8" s="10" t="n">
        <v>330</v>
      </c>
    </row>
    <row r="9" spans="1:3">
      <c r="A9" s="4" t="s">
        <v>322</v>
      </c>
      <c r="B9" s="4" t="s">
        <v>323</v>
      </c>
      <c r="C9" s="4" t="s">
        <v>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8</v>
      </c>
      <c r="B1" s="2" t="s">
        <v>23</v>
      </c>
      <c r="C1" s="2" t="s">
        <v>1</v>
      </c>
    </row>
    <row r="2" spans="1:3">
      <c r="B2" s="2" t="s">
        <v>2</v>
      </c>
      <c r="C2" s="2" t="s">
        <v>2</v>
      </c>
    </row>
    <row r="3" spans="1:3">
      <c r="A3" s="3" t="s">
        <v>48</v>
      </c>
    </row>
    <row r="4" spans="1:3">
      <c r="A4" s="4" t="s">
        <v>59</v>
      </c>
      <c r="C4" s="10" t="n">
        <v>0</v>
      </c>
    </row>
    <row r="5" spans="1:3">
      <c r="A5" s="4" t="s">
        <v>60</v>
      </c>
      <c r="B5" s="10" t="n">
        <v>0</v>
      </c>
      <c r="C5" s="10"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62</v>
      </c>
    </row>
    <row r="3" spans="1:3">
      <c r="A3" s="3" t="s">
        <v>325</v>
      </c>
    </row>
    <row r="4" spans="1:3">
      <c r="A4" s="4" t="s">
        <v>326</v>
      </c>
      <c r="B4" s="10" t="n">
        <v>1081</v>
      </c>
    </row>
    <row r="5" spans="1:3">
      <c r="A5" s="4" t="s">
        <v>327</v>
      </c>
      <c r="B5" s="5" t="n">
        <v>0</v>
      </c>
    </row>
    <row r="6" spans="1:3">
      <c r="A6" s="4" t="s">
        <v>328</v>
      </c>
      <c r="B6" s="5" t="n">
        <v>0</v>
      </c>
    </row>
    <row r="7" spans="1:3">
      <c r="A7" s="4" t="s">
        <v>329</v>
      </c>
      <c r="B7" s="8" t="n">
        <v>-45.5</v>
      </c>
    </row>
    <row r="8" spans="1:3">
      <c r="A8" s="4" t="s">
        <v>330</v>
      </c>
      <c r="B8" s="8" t="n">
        <v>1035.5</v>
      </c>
    </row>
    <row r="9" spans="1:3">
      <c r="A9" s="4" t="s">
        <v>331</v>
      </c>
    </row>
    <row r="10" spans="1:3">
      <c r="A10" s="3" t="s">
        <v>325</v>
      </c>
    </row>
    <row r="11" spans="1:3">
      <c r="A11" s="4" t="s">
        <v>326</v>
      </c>
      <c r="B11" s="8" t="n">
        <v>293.7</v>
      </c>
    </row>
    <row r="12" spans="1:3">
      <c r="A12" s="4" t="s">
        <v>327</v>
      </c>
      <c r="B12" s="5" t="n">
        <v>0</v>
      </c>
    </row>
    <row r="13" spans="1:3">
      <c r="A13" s="4" t="s">
        <v>328</v>
      </c>
      <c r="B13" s="5" t="n">
        <v>0</v>
      </c>
    </row>
    <row r="14" spans="1:3">
      <c r="A14" s="4" t="s">
        <v>329</v>
      </c>
      <c r="B14" s="8" t="n">
        <v>-18.7</v>
      </c>
    </row>
    <row r="15" spans="1:3">
      <c r="A15" s="4" t="s">
        <v>330</v>
      </c>
      <c r="B15" s="5" t="n">
        <v>275</v>
      </c>
    </row>
    <row r="16" spans="1:3">
      <c r="A16" s="4" t="s">
        <v>332</v>
      </c>
    </row>
    <row r="17" spans="1:3">
      <c r="A17" s="3" t="s">
        <v>325</v>
      </c>
    </row>
    <row r="18" spans="1:3">
      <c r="A18" s="4" t="s">
        <v>326</v>
      </c>
      <c r="B18" s="8" t="n">
        <v>562.9</v>
      </c>
    </row>
    <row r="19" spans="1:3">
      <c r="A19" s="4" t="s">
        <v>327</v>
      </c>
      <c r="B19" s="5" t="n">
        <v>0</v>
      </c>
    </row>
    <row r="20" spans="1:3">
      <c r="A20" s="4" t="s">
        <v>328</v>
      </c>
      <c r="B20" s="5" t="n">
        <v>0</v>
      </c>
    </row>
    <row r="21" spans="1:3">
      <c r="A21" s="4" t="s">
        <v>329</v>
      </c>
      <c r="B21" s="8" t="n">
        <v>-16.5</v>
      </c>
    </row>
    <row r="22" spans="1:3">
      <c r="A22" s="4" t="s">
        <v>330</v>
      </c>
      <c r="B22" s="8" t="n">
        <v>546.4</v>
      </c>
    </row>
    <row r="23" spans="1:3">
      <c r="A23" s="4" t="s">
        <v>333</v>
      </c>
    </row>
    <row r="24" spans="1:3">
      <c r="A24" s="3" t="s">
        <v>325</v>
      </c>
    </row>
    <row r="25" spans="1:3">
      <c r="A25" s="4" t="s">
        <v>326</v>
      </c>
      <c r="B25" s="8" t="n">
        <v>224.4</v>
      </c>
    </row>
    <row r="26" spans="1:3">
      <c r="A26" s="4" t="s">
        <v>327</v>
      </c>
      <c r="B26" s="5" t="n">
        <v>0</v>
      </c>
    </row>
    <row r="27" spans="1:3">
      <c r="A27" s="4" t="s">
        <v>328</v>
      </c>
      <c r="B27" s="5" t="n">
        <v>0</v>
      </c>
    </row>
    <row r="28" spans="1:3">
      <c r="A28" s="4" t="s">
        <v>329</v>
      </c>
      <c r="B28" s="8" t="n">
        <v>-10.3</v>
      </c>
    </row>
    <row r="29" spans="1:3">
      <c r="A29" s="4" t="s">
        <v>330</v>
      </c>
      <c r="B29" s="8" t="n">
        <v>214.1</v>
      </c>
    </row>
    <row r="30" spans="1:3">
      <c r="A30" s="4" t="s">
        <v>334</v>
      </c>
      <c r="B30" s="7" t="n">
        <v>67.7</v>
      </c>
      <c r="C30" s="7" t="n">
        <v>6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62</v>
      </c>
    </row>
    <row r="2" spans="1:3">
      <c r="A2" s="3" t="s">
        <v>336</v>
      </c>
    </row>
    <row r="3" spans="1:3">
      <c r="A3" s="4" t="s">
        <v>337</v>
      </c>
      <c r="B3" s="10" t="n">
        <v>503</v>
      </c>
      <c r="C3" s="7" t="n">
        <v>526.1</v>
      </c>
    </row>
    <row r="4" spans="1:3">
      <c r="A4" s="4" t="s">
        <v>338</v>
      </c>
      <c r="B4" s="8" t="n">
        <v>-145.6</v>
      </c>
      <c r="C4" s="8" t="n">
        <v>-134.9</v>
      </c>
    </row>
    <row r="5" spans="1:3">
      <c r="A5" s="4" t="s">
        <v>339</v>
      </c>
      <c r="B5" s="8" t="n">
        <v>357.4</v>
      </c>
      <c r="C5" s="8" t="n">
        <v>391.2</v>
      </c>
    </row>
    <row r="6" spans="1:3">
      <c r="A6" s="4" t="s">
        <v>340</v>
      </c>
      <c r="B6" s="8" t="n">
        <v>747.7</v>
      </c>
      <c r="C6" s="8" t="n">
        <v>794.2</v>
      </c>
    </row>
    <row r="7" spans="1:3">
      <c r="A7" s="4" t="s">
        <v>341</v>
      </c>
      <c r="B7" s="8" t="n">
        <v>602.1</v>
      </c>
      <c r="C7" s="8" t="n">
        <v>659.3</v>
      </c>
    </row>
    <row r="8" spans="1:3">
      <c r="A8" s="4" t="s">
        <v>342</v>
      </c>
    </row>
    <row r="9" spans="1:3">
      <c r="A9" s="3" t="s">
        <v>343</v>
      </c>
    </row>
    <row r="10" spans="1:3">
      <c r="A10" s="4" t="s">
        <v>344</v>
      </c>
      <c r="B10" s="8" t="n">
        <v>244.7</v>
      </c>
      <c r="C10" s="8" t="n">
        <v>268.1</v>
      </c>
    </row>
    <row r="11" spans="1:3">
      <c r="A11" s="4" t="s">
        <v>345</v>
      </c>
    </row>
    <row r="12" spans="1:3">
      <c r="A12" s="3" t="s">
        <v>336</v>
      </c>
    </row>
    <row r="13" spans="1:3">
      <c r="A13" s="4" t="s">
        <v>337</v>
      </c>
      <c r="B13" s="8" t="n">
        <v>349.1</v>
      </c>
      <c r="C13" s="8" t="n">
        <v>363.2</v>
      </c>
    </row>
    <row r="14" spans="1:3">
      <c r="A14" s="4" t="s">
        <v>338</v>
      </c>
      <c r="B14" s="8" t="n">
        <v>-91.3</v>
      </c>
      <c r="C14" s="8" t="n">
        <v>-83.5</v>
      </c>
    </row>
    <row r="15" spans="1:3">
      <c r="A15" s="4" t="s">
        <v>339</v>
      </c>
      <c r="B15" s="8" t="n">
        <v>257.8</v>
      </c>
      <c r="C15" s="8" t="n">
        <v>279.7</v>
      </c>
    </row>
    <row r="16" spans="1:3">
      <c r="A16" s="4" t="s">
        <v>346</v>
      </c>
    </row>
    <row r="17" spans="1:3">
      <c r="A17" s="3" t="s">
        <v>336</v>
      </c>
    </row>
    <row r="18" spans="1:3">
      <c r="A18" s="4" t="s">
        <v>337</v>
      </c>
      <c r="B18" s="8" t="n">
        <v>133.8</v>
      </c>
      <c r="C18" s="8" t="n">
        <v>141.7</v>
      </c>
    </row>
    <row r="19" spans="1:3">
      <c r="A19" s="4" t="s">
        <v>338</v>
      </c>
      <c r="B19" s="8" t="n">
        <v>-39.2</v>
      </c>
      <c r="C19" s="8" t="n">
        <v>-36.3</v>
      </c>
    </row>
    <row r="20" spans="1:3">
      <c r="A20" s="4" t="s">
        <v>339</v>
      </c>
      <c r="B20" s="8" t="n">
        <v>94.59999999999999</v>
      </c>
      <c r="C20" s="8" t="n">
        <v>105.4</v>
      </c>
    </row>
    <row r="21" spans="1:3">
      <c r="A21" s="4" t="s">
        <v>347</v>
      </c>
    </row>
    <row r="22" spans="1:3">
      <c r="A22" s="3" t="s">
        <v>336</v>
      </c>
    </row>
    <row r="23" spans="1:3">
      <c r="A23" s="4" t="s">
        <v>337</v>
      </c>
      <c r="B23" s="8" t="n">
        <v>6.6</v>
      </c>
      <c r="C23" s="8" t="n">
        <v>6.8</v>
      </c>
    </row>
    <row r="24" spans="1:3">
      <c r="A24" s="4" t="s">
        <v>338</v>
      </c>
      <c r="B24" s="8" t="n">
        <v>-4.5</v>
      </c>
      <c r="C24" s="8" t="n">
        <v>-4.3</v>
      </c>
    </row>
    <row r="25" spans="1:3">
      <c r="A25" s="4" t="s">
        <v>339</v>
      </c>
      <c r="B25" s="8" t="n">
        <v>2.1</v>
      </c>
      <c r="C25" s="8" t="n">
        <v>2.5</v>
      </c>
    </row>
    <row r="26" spans="1:3">
      <c r="A26" s="4" t="s">
        <v>303</v>
      </c>
    </row>
    <row r="27" spans="1:3">
      <c r="A27" s="3" t="s">
        <v>336</v>
      </c>
    </row>
    <row r="28" spans="1:3">
      <c r="A28" s="4" t="s">
        <v>337</v>
      </c>
      <c r="B28" s="8" t="n">
        <v>13.5</v>
      </c>
      <c r="C28" s="8" t="n">
        <v>14.4</v>
      </c>
    </row>
    <row r="29" spans="1:3">
      <c r="A29" s="4" t="s">
        <v>338</v>
      </c>
      <c r="B29" s="8" t="n">
        <v>-10.6</v>
      </c>
      <c r="C29" s="8" t="n">
        <v>-10.8</v>
      </c>
    </row>
    <row r="30" spans="1:3">
      <c r="A30" s="4" t="s">
        <v>339</v>
      </c>
      <c r="B30" s="7" t="n">
        <v>2.9</v>
      </c>
      <c r="C30" s="7" t="n">
        <v>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r="A1" s="1" t="s">
        <v>348</v>
      </c>
      <c r="B1" s="2" t="s">
        <v>23</v>
      </c>
      <c r="C1" s="2" t="s">
        <v>1</v>
      </c>
    </row>
    <row r="2" spans="1:5">
      <c r="B2" s="2" t="s">
        <v>2</v>
      </c>
      <c r="C2" s="2" t="s">
        <v>2</v>
      </c>
      <c r="D2" s="2" t="s">
        <v>24</v>
      </c>
      <c r="E2" s="2" t="s">
        <v>62</v>
      </c>
    </row>
    <row r="3" spans="1:5">
      <c r="A3" s="3" t="s">
        <v>343</v>
      </c>
    </row>
    <row r="4" spans="1:5">
      <c r="A4" s="4" t="s">
        <v>349</v>
      </c>
      <c r="D4" s="10" t="n">
        <v>0</v>
      </c>
    </row>
    <row r="5" spans="1:5">
      <c r="A5" s="3" t="s">
        <v>336</v>
      </c>
    </row>
    <row r="6" spans="1:5">
      <c r="A6" s="4" t="s">
        <v>350</v>
      </c>
      <c r="B6" s="10" t="n">
        <v>357400000</v>
      </c>
      <c r="C6" s="10" t="n">
        <v>357400000</v>
      </c>
      <c r="E6" s="10" t="n">
        <v>391200000</v>
      </c>
    </row>
    <row r="7" spans="1:5">
      <c r="A7" s="4" t="s">
        <v>344</v>
      </c>
    </row>
    <row r="8" spans="1:5">
      <c r="A8" s="3" t="s">
        <v>343</v>
      </c>
    </row>
    <row r="9" spans="1:5">
      <c r="A9" s="4" t="s">
        <v>342</v>
      </c>
      <c r="B9" s="5" t="n">
        <v>244700000</v>
      </c>
      <c r="C9" s="5" t="n">
        <v>244700000</v>
      </c>
      <c r="E9" s="10" t="n">
        <v>268100000</v>
      </c>
    </row>
    <row r="10" spans="1:5">
      <c r="A10" s="4" t="s">
        <v>332</v>
      </c>
    </row>
    <row r="11" spans="1:5">
      <c r="A11" s="3" t="s">
        <v>336</v>
      </c>
    </row>
    <row r="12" spans="1:5">
      <c r="A12" s="4" t="s">
        <v>350</v>
      </c>
      <c r="B12" s="10" t="n">
        <v>248700000</v>
      </c>
      <c r="C12" s="5" t="n">
        <v>248700000</v>
      </c>
    </row>
    <row r="13" spans="1:5">
      <c r="A13" s="4" t="s">
        <v>351</v>
      </c>
      <c r="B13" s="4" t="s">
        <v>352</v>
      </c>
    </row>
    <row r="14" spans="1:5">
      <c r="A14" s="4" t="s">
        <v>353</v>
      </c>
    </row>
    <row r="15" spans="1:5">
      <c r="A15" s="3" t="s">
        <v>343</v>
      </c>
    </row>
    <row r="16" spans="1:5">
      <c r="A16" s="4" t="s">
        <v>342</v>
      </c>
      <c r="B16" s="10" t="n">
        <v>75600000</v>
      </c>
      <c r="C16" s="5" t="n">
        <v>75600000</v>
      </c>
    </row>
    <row r="17" spans="1:5">
      <c r="A17" s="4" t="s">
        <v>349</v>
      </c>
      <c r="B17" s="5" t="n">
        <v>15000000</v>
      </c>
      <c r="C17" s="5" t="n">
        <v>15000000</v>
      </c>
    </row>
    <row r="18" spans="1:5">
      <c r="A18" s="4" t="s">
        <v>331</v>
      </c>
    </row>
    <row r="19" spans="1:5">
      <c r="A19" s="3" t="s">
        <v>336</v>
      </c>
    </row>
    <row r="20" spans="1:5">
      <c r="A20" s="4" t="s">
        <v>350</v>
      </c>
      <c r="B20" s="5" t="n">
        <v>69600000</v>
      </c>
      <c r="C20" s="5" t="n">
        <v>69600000</v>
      </c>
    </row>
    <row r="21" spans="1:5">
      <c r="A21" s="4" t="s">
        <v>354</v>
      </c>
    </row>
    <row r="22" spans="1:5">
      <c r="A22" s="3" t="s">
        <v>343</v>
      </c>
    </row>
    <row r="23" spans="1:5">
      <c r="A23" s="4" t="s">
        <v>342</v>
      </c>
      <c r="B23" s="5" t="n">
        <v>108300000</v>
      </c>
      <c r="C23" s="5" t="n">
        <v>108300000</v>
      </c>
    </row>
    <row r="24" spans="1:5">
      <c r="A24" s="4" t="s">
        <v>333</v>
      </c>
    </row>
    <row r="25" spans="1:5">
      <c r="A25" s="3" t="s">
        <v>336</v>
      </c>
    </row>
    <row r="26" spans="1:5">
      <c r="A26" s="4" t="s">
        <v>350</v>
      </c>
      <c r="B26" s="5" t="n">
        <v>39100000</v>
      </c>
      <c r="C26" s="5" t="n">
        <v>39100000</v>
      </c>
    </row>
    <row r="27" spans="1:5">
      <c r="A27" s="4" t="s">
        <v>355</v>
      </c>
    </row>
    <row r="28" spans="1:5">
      <c r="A28" s="3" t="s">
        <v>343</v>
      </c>
    </row>
    <row r="29" spans="1:5">
      <c r="A29" s="4" t="s">
        <v>342</v>
      </c>
      <c r="B29" s="10" t="n">
        <v>60800000</v>
      </c>
      <c r="C29" s="10" t="n">
        <v>608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56</v>
      </c>
      <c r="B1" s="2" t="s">
        <v>1</v>
      </c>
    </row>
    <row r="2" spans="1:3">
      <c r="B2" s="2" t="s">
        <v>2</v>
      </c>
      <c r="C2" s="2" t="s">
        <v>24</v>
      </c>
    </row>
    <row r="3" spans="1:3">
      <c r="A3" s="3" t="s">
        <v>241</v>
      </c>
    </row>
    <row r="4" spans="1:3">
      <c r="A4" s="4" t="s">
        <v>308</v>
      </c>
      <c r="B4" s="7" t="n">
        <v>18.4</v>
      </c>
      <c r="C4" s="7" t="n">
        <v>20.4</v>
      </c>
    </row>
    <row r="5" spans="1:3">
      <c r="A5" s="4" t="s">
        <v>357</v>
      </c>
      <c r="B5" s="8" t="n">
        <v>7.4</v>
      </c>
      <c r="C5" s="8" t="n">
        <v>9.699999999999999</v>
      </c>
    </row>
    <row r="6" spans="1:3">
      <c r="A6" s="4" t="s">
        <v>358</v>
      </c>
      <c r="B6" s="8" t="n">
        <v>-8.699999999999999</v>
      </c>
      <c r="C6" s="8" t="n">
        <v>-10.2</v>
      </c>
    </row>
    <row r="7" spans="1:3">
      <c r="A7" s="4" t="s">
        <v>359</v>
      </c>
      <c r="B7" s="5" t="n">
        <v>-2</v>
      </c>
      <c r="C7" s="8" t="n">
        <v>-1.3</v>
      </c>
    </row>
    <row r="8" spans="1:3">
      <c r="A8" s="4" t="s">
        <v>312</v>
      </c>
      <c r="B8" s="8" t="n">
        <v>15.1</v>
      </c>
      <c r="C8" s="8" t="n">
        <v>18.6</v>
      </c>
    </row>
    <row r="9" spans="1:3">
      <c r="A9" s="4" t="s">
        <v>360</v>
      </c>
      <c r="B9" s="8" t="n">
        <v>13.9</v>
      </c>
      <c r="C9" s="8" t="n">
        <v>17.8</v>
      </c>
    </row>
    <row r="10" spans="1:3">
      <c r="A10" s="4" t="s">
        <v>361</v>
      </c>
      <c r="B10" s="7" t="n">
        <v>1.2</v>
      </c>
      <c r="C10" s="7" t="n">
        <v>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62</v>
      </c>
      <c r="B1" s="2" t="s">
        <v>23</v>
      </c>
      <c r="D1" s="2" t="s">
        <v>1</v>
      </c>
    </row>
    <row r="2" spans="1:5">
      <c r="B2" s="2" t="s">
        <v>2</v>
      </c>
      <c r="C2" s="2" t="s">
        <v>24</v>
      </c>
      <c r="D2" s="2" t="s">
        <v>2</v>
      </c>
      <c r="E2" s="2" t="s">
        <v>24</v>
      </c>
    </row>
    <row r="3" spans="1:5">
      <c r="A3" s="4" t="s">
        <v>363</v>
      </c>
    </row>
    <row r="4" spans="1:5">
      <c r="A4" s="3" t="s">
        <v>364</v>
      </c>
    </row>
    <row r="5" spans="1:5">
      <c r="A5" s="4" t="s">
        <v>365</v>
      </c>
      <c r="B5" s="7" t="n">
        <v>22.9</v>
      </c>
      <c r="D5" s="7" t="n">
        <v>22.9</v>
      </c>
    </row>
    <row r="6" spans="1:5">
      <c r="A6" s="4" t="s">
        <v>366</v>
      </c>
    </row>
    <row r="7" spans="1:5">
      <c r="A7" s="3" t="s">
        <v>364</v>
      </c>
    </row>
    <row r="8" spans="1:5">
      <c r="A8" s="4" t="s">
        <v>367</v>
      </c>
      <c r="B8" s="5" t="n">
        <v>49</v>
      </c>
      <c r="D8" s="5" t="n">
        <v>49</v>
      </c>
    </row>
    <row r="9" spans="1:5">
      <c r="A9" s="4" t="s">
        <v>368</v>
      </c>
    </row>
    <row r="10" spans="1:5">
      <c r="A10" s="3" t="s">
        <v>364</v>
      </c>
    </row>
    <row r="11" spans="1:5">
      <c r="A11" s="4" t="s">
        <v>369</v>
      </c>
      <c r="B11" s="8" t="n">
        <v>7.4</v>
      </c>
      <c r="D11" s="8" t="n">
        <v>7.4</v>
      </c>
    </row>
    <row r="12" spans="1:5">
      <c r="A12" s="4" t="s">
        <v>370</v>
      </c>
    </row>
    <row r="13" spans="1:5">
      <c r="A13" s="3" t="s">
        <v>364</v>
      </c>
    </row>
    <row r="14" spans="1:5">
      <c r="A14" s="4" t="s">
        <v>371</v>
      </c>
      <c r="B14" s="8" t="n">
        <v>0.8</v>
      </c>
      <c r="C14" s="7" t="n">
        <v>0.8</v>
      </c>
      <c r="D14" s="8" t="n">
        <v>2.2</v>
      </c>
      <c r="E14" s="7" t="n">
        <v>2.6</v>
      </c>
    </row>
    <row r="15" spans="1:5">
      <c r="A15" s="4" t="s">
        <v>372</v>
      </c>
    </row>
    <row r="16" spans="1:5">
      <c r="A16" s="3" t="s">
        <v>364</v>
      </c>
    </row>
    <row r="17" spans="1:5">
      <c r="A17" s="4" t="s">
        <v>371</v>
      </c>
      <c r="B17" s="5" t="n">
        <v>0</v>
      </c>
      <c r="C17" s="8" t="n">
        <v>0.1</v>
      </c>
      <c r="D17" s="8" t="n">
        <v>0.2</v>
      </c>
      <c r="E17" s="8" t="n">
        <v>0.3</v>
      </c>
    </row>
    <row r="18" spans="1:5">
      <c r="A18" s="4" t="s">
        <v>373</v>
      </c>
    </row>
    <row r="19" spans="1:5">
      <c r="A19" s="3" t="s">
        <v>364</v>
      </c>
    </row>
    <row r="20" spans="1:5">
      <c r="A20" s="4" t="s">
        <v>374</v>
      </c>
      <c r="D20" s="8" t="n">
        <v>0.1</v>
      </c>
    </row>
    <row r="21" spans="1:5">
      <c r="A21" s="4" t="s">
        <v>375</v>
      </c>
    </row>
    <row r="22" spans="1:5">
      <c r="A22" s="3" t="s">
        <v>364</v>
      </c>
    </row>
    <row r="23" spans="1:5">
      <c r="A23" s="4" t="s">
        <v>371</v>
      </c>
      <c r="B23" s="7" t="n">
        <v>0.8</v>
      </c>
      <c r="C23" s="10" t="n">
        <v>1</v>
      </c>
      <c r="D23" s="7" t="n">
        <v>1.2</v>
      </c>
      <c r="E23" s="7" t="n">
        <v>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76</v>
      </c>
      <c r="B1" s="2" t="s">
        <v>1</v>
      </c>
    </row>
    <row r="2" spans="1:3">
      <c r="B2" s="2" t="s">
        <v>2</v>
      </c>
      <c r="C2" s="2" t="s">
        <v>62</v>
      </c>
    </row>
    <row r="3" spans="1:3">
      <c r="A3" s="3" t="s">
        <v>377</v>
      </c>
    </row>
    <row r="4" spans="1:3">
      <c r="A4" s="4" t="s">
        <v>378</v>
      </c>
      <c r="B4" s="7" t="n">
        <v>22.9</v>
      </c>
      <c r="C4" s="10" t="n">
        <v>18</v>
      </c>
    </row>
    <row r="5" spans="1:3">
      <c r="A5" s="4" t="s">
        <v>88</v>
      </c>
      <c r="B5" s="8" t="n">
        <v>67.5</v>
      </c>
      <c r="C5" s="5" t="n">
        <v>6</v>
      </c>
    </row>
    <row r="6" spans="1:3">
      <c r="A6" s="3" t="s">
        <v>379</v>
      </c>
    </row>
    <row r="7" spans="1:3">
      <c r="A7" s="4" t="s">
        <v>380</v>
      </c>
      <c r="B7" s="8" t="n">
        <v>1077.9</v>
      </c>
      <c r="C7" s="5" t="n">
        <v>18</v>
      </c>
    </row>
    <row r="8" spans="1:3">
      <c r="A8" s="4" t="s">
        <v>381</v>
      </c>
      <c r="B8" s="8" t="n">
        <v>5.7</v>
      </c>
      <c r="C8" s="8" t="n">
        <v>1.7</v>
      </c>
    </row>
    <row r="9" spans="1:3">
      <c r="A9" s="4" t="s">
        <v>382</v>
      </c>
      <c r="B9" s="8" t="n">
        <v>1004.7</v>
      </c>
      <c r="C9" s="8" t="n">
        <v>10.3</v>
      </c>
    </row>
    <row r="10" spans="1:3">
      <c r="A10" s="4" t="s">
        <v>383</v>
      </c>
    </row>
    <row r="11" spans="1:3">
      <c r="A11" s="3" t="s">
        <v>377</v>
      </c>
    </row>
    <row r="12" spans="1:3">
      <c r="A12" s="4" t="s">
        <v>378</v>
      </c>
      <c r="B12" s="8" t="n">
        <v>10.4</v>
      </c>
      <c r="C12" s="5" t="n">
        <v>12</v>
      </c>
    </row>
    <row r="13" spans="1:3">
      <c r="A13" s="4" t="s">
        <v>384</v>
      </c>
    </row>
    <row r="14" spans="1:3">
      <c r="A14" s="3" t="s">
        <v>377</v>
      </c>
    </row>
    <row r="15" spans="1:3">
      <c r="A15" s="4" t="s">
        <v>378</v>
      </c>
      <c r="B15" s="8" t="n">
        <v>8.5</v>
      </c>
      <c r="C15" s="5" t="n">
        <v>0</v>
      </c>
    </row>
    <row r="16" spans="1:3">
      <c r="A16" s="4" t="s">
        <v>385</v>
      </c>
    </row>
    <row r="17" spans="1:3">
      <c r="A17" s="3" t="s">
        <v>379</v>
      </c>
    </row>
    <row r="18" spans="1:3">
      <c r="A18" s="4" t="s">
        <v>92</v>
      </c>
      <c r="B18" s="5" t="n">
        <v>55</v>
      </c>
      <c r="C18" s="5" t="n">
        <v>0</v>
      </c>
    </row>
    <row r="19" spans="1:3">
      <c r="A19" s="4" t="s">
        <v>386</v>
      </c>
    </row>
    <row r="20" spans="1:3">
      <c r="A20" s="3" t="s">
        <v>379</v>
      </c>
    </row>
    <row r="21" spans="1:3">
      <c r="A21" s="4" t="s">
        <v>92</v>
      </c>
      <c r="B21" s="10" t="n">
        <v>400</v>
      </c>
      <c r="C21" s="5" t="n">
        <v>0</v>
      </c>
    </row>
    <row r="22" spans="1:3">
      <c r="A22" s="4" t="s">
        <v>387</v>
      </c>
      <c r="B22" s="4" t="s">
        <v>388</v>
      </c>
    </row>
    <row r="23" spans="1:3">
      <c r="A23" s="4" t="s">
        <v>389</v>
      </c>
    </row>
    <row r="24" spans="1:3">
      <c r="A24" s="3" t="s">
        <v>379</v>
      </c>
    </row>
    <row r="25" spans="1:3">
      <c r="A25" s="4" t="s">
        <v>92</v>
      </c>
      <c r="B25" s="10" t="n">
        <v>600</v>
      </c>
      <c r="C25" s="10"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90</v>
      </c>
      <c r="B1" s="2" t="s">
        <v>391</v>
      </c>
      <c r="C1" s="2" t="s">
        <v>263</v>
      </c>
    </row>
    <row r="2" spans="1:3">
      <c r="A2" s="3" t="s">
        <v>379</v>
      </c>
    </row>
    <row r="3" spans="1:3">
      <c r="A3" s="4" t="s">
        <v>392</v>
      </c>
      <c r="B3" s="10" t="n">
        <v>1350000000</v>
      </c>
    </row>
    <row r="4" spans="1:3">
      <c r="A4" s="4" t="s">
        <v>393</v>
      </c>
    </row>
    <row r="5" spans="1:3">
      <c r="A5" s="3" t="s">
        <v>379</v>
      </c>
    </row>
    <row r="6" spans="1:3">
      <c r="A6" s="4" t="s">
        <v>394</v>
      </c>
      <c r="B6" s="10" t="n">
        <v>50000000</v>
      </c>
    </row>
    <row r="7" spans="1:3">
      <c r="A7" s="4" t="s">
        <v>395</v>
      </c>
      <c r="B7" s="11" t="n">
        <v>2.75</v>
      </c>
    </row>
    <row r="8" spans="1:3">
      <c r="A8" s="4" t="s">
        <v>396</v>
      </c>
      <c r="B8" s="4" t="s">
        <v>397</v>
      </c>
    </row>
    <row r="9" spans="1:3">
      <c r="A9" s="4" t="s">
        <v>398</v>
      </c>
      <c r="B9" s="4" t="s">
        <v>399</v>
      </c>
    </row>
    <row r="10" spans="1:3">
      <c r="A10" s="4" t="s">
        <v>400</v>
      </c>
      <c r="B10" s="4" t="s">
        <v>279</v>
      </c>
    </row>
    <row r="11" spans="1:3">
      <c r="A11" s="4" t="s">
        <v>401</v>
      </c>
      <c r="B11" s="4" t="s">
        <v>402</v>
      </c>
    </row>
    <row r="12" spans="1:3">
      <c r="A12" s="4" t="s">
        <v>403</v>
      </c>
      <c r="B12" s="11" t="n">
        <v>3.5</v>
      </c>
    </row>
    <row r="13" spans="1:3">
      <c r="A13" s="4" t="s">
        <v>404</v>
      </c>
      <c r="B13" s="11" t="n">
        <v>3.25</v>
      </c>
    </row>
    <row r="14" spans="1:3">
      <c r="A14" s="4" t="s">
        <v>405</v>
      </c>
      <c r="B14" s="11" t="n">
        <v>3.5</v>
      </c>
    </row>
    <row r="15" spans="1:3">
      <c r="A15" s="4" t="s">
        <v>406</v>
      </c>
      <c r="B15" s="8" t="n">
        <v>2.5</v>
      </c>
    </row>
    <row r="16" spans="1:3">
      <c r="A16" s="4" t="s">
        <v>407</v>
      </c>
      <c r="B16" s="10" t="n">
        <v>100000000</v>
      </c>
    </row>
    <row r="17" spans="1:3">
      <c r="A17" s="4" t="s">
        <v>408</v>
      </c>
      <c r="B17" s="10" t="n">
        <v>300000000</v>
      </c>
    </row>
    <row r="18" spans="1:3">
      <c r="A18" s="4" t="s">
        <v>409</v>
      </c>
      <c r="B18" s="4" t="s">
        <v>410</v>
      </c>
    </row>
    <row r="19" spans="1:3">
      <c r="A19" s="4" t="s">
        <v>411</v>
      </c>
      <c r="B19" s="4" t="s">
        <v>279</v>
      </c>
    </row>
    <row r="20" spans="1:3">
      <c r="A20" s="4" t="s">
        <v>412</v>
      </c>
      <c r="C20" s="4" t="s">
        <v>413</v>
      </c>
    </row>
    <row r="21" spans="1:3">
      <c r="A21" s="4" t="s">
        <v>414</v>
      </c>
    </row>
    <row r="22" spans="1:3">
      <c r="A22" s="3" t="s">
        <v>379</v>
      </c>
    </row>
    <row r="23" spans="1:3">
      <c r="A23" s="4" t="s">
        <v>415</v>
      </c>
      <c r="B23" s="10" t="n">
        <v>500000000</v>
      </c>
    </row>
    <row r="24" spans="1:3">
      <c r="A24" s="4" t="s">
        <v>416</v>
      </c>
    </row>
    <row r="25" spans="1:3">
      <c r="A25" s="3" t="s">
        <v>379</v>
      </c>
    </row>
    <row r="26" spans="1:3">
      <c r="A26" s="4" t="s">
        <v>417</v>
      </c>
      <c r="B26" s="4" t="s">
        <v>418</v>
      </c>
    </row>
    <row r="27" spans="1:3">
      <c r="A27" s="4" t="s">
        <v>419</v>
      </c>
    </row>
    <row r="28" spans="1:3">
      <c r="A28" s="3" t="s">
        <v>379</v>
      </c>
    </row>
    <row r="29" spans="1:3">
      <c r="A29" s="4" t="s">
        <v>417</v>
      </c>
      <c r="B29" s="4" t="s">
        <v>420</v>
      </c>
    </row>
    <row r="30" spans="1:3">
      <c r="A30" s="4" t="s">
        <v>386</v>
      </c>
    </row>
    <row r="31" spans="1:3">
      <c r="A31" s="3" t="s">
        <v>379</v>
      </c>
    </row>
    <row r="32" spans="1:3">
      <c r="A32" s="4" t="s">
        <v>392</v>
      </c>
      <c r="B32" s="10" t="n">
        <v>400000000</v>
      </c>
    </row>
    <row r="33" spans="1:3">
      <c r="A33" s="4" t="s">
        <v>385</v>
      </c>
    </row>
    <row r="34" spans="1:3">
      <c r="A34" s="3" t="s">
        <v>379</v>
      </c>
    </row>
    <row r="35" spans="1:3">
      <c r="A35" s="4" t="s">
        <v>421</v>
      </c>
      <c r="B35" s="5" t="n">
        <v>250000000</v>
      </c>
    </row>
    <row r="36" spans="1:3">
      <c r="A36" s="4" t="s">
        <v>422</v>
      </c>
    </row>
    <row r="37" spans="1:3">
      <c r="A37" s="3" t="s">
        <v>379</v>
      </c>
    </row>
    <row r="38" spans="1:3">
      <c r="A38" s="4" t="s">
        <v>421</v>
      </c>
      <c r="B38" s="10" t="n">
        <v>100000000</v>
      </c>
    </row>
    <row r="39" spans="1:3">
      <c r="A39" s="4" t="s">
        <v>423</v>
      </c>
      <c r="B39" s="4" t="s">
        <v>424</v>
      </c>
    </row>
    <row r="40" spans="1:3">
      <c r="A40" s="4" t="s">
        <v>425</v>
      </c>
      <c r="C40" s="10" t="n">
        <v>9500000</v>
      </c>
    </row>
    <row r="41" spans="1:3">
      <c r="A41" s="4" t="s">
        <v>426</v>
      </c>
    </row>
    <row r="42" spans="1:3">
      <c r="A42" s="3" t="s">
        <v>379</v>
      </c>
    </row>
    <row r="43" spans="1:3">
      <c r="A43" s="4" t="s">
        <v>421</v>
      </c>
      <c r="B43" s="10" t="n">
        <v>200000000</v>
      </c>
    </row>
    <row r="44" spans="1:3">
      <c r="A44" s="4" t="s">
        <v>427</v>
      </c>
    </row>
    <row r="45" spans="1:3">
      <c r="A45" s="3" t="s">
        <v>379</v>
      </c>
    </row>
    <row r="46" spans="1:3">
      <c r="A46" s="4" t="s">
        <v>421</v>
      </c>
      <c r="B46" s="5" t="n">
        <v>250000000</v>
      </c>
    </row>
    <row r="47" spans="1:3">
      <c r="A47" s="4" t="s">
        <v>428</v>
      </c>
    </row>
    <row r="48" spans="1:3">
      <c r="A48" s="3" t="s">
        <v>379</v>
      </c>
    </row>
    <row r="49" spans="1:3">
      <c r="A49" s="4" t="s">
        <v>421</v>
      </c>
      <c r="B49" s="10" t="n">
        <v>250000000</v>
      </c>
    </row>
    <row r="50" spans="1:3">
      <c r="A50" s="4" t="s">
        <v>423</v>
      </c>
      <c r="B50" s="4" t="s">
        <v>429</v>
      </c>
    </row>
    <row r="51" spans="1:3">
      <c r="A51" s="4" t="s">
        <v>425</v>
      </c>
      <c r="C51" s="10" t="n">
        <v>299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80"/>
    <col customWidth="1" max="2" min="2" width="14"/>
  </cols>
  <sheetData>
    <row r="1" spans="1:2">
      <c r="A1" s="1" t="s">
        <v>430</v>
      </c>
      <c r="B1" s="2" t="s">
        <v>431</v>
      </c>
    </row>
    <row r="2" spans="1:2">
      <c r="A2" s="4" t="s">
        <v>432</v>
      </c>
    </row>
    <row r="3" spans="1:2">
      <c r="A3" s="3" t="s">
        <v>433</v>
      </c>
    </row>
    <row r="4" spans="1:2">
      <c r="A4" s="4" t="s">
        <v>417</v>
      </c>
      <c r="B4" s="4" t="s">
        <v>434</v>
      </c>
    </row>
    <row r="5" spans="1:2">
      <c r="A5" s="4" t="s">
        <v>435</v>
      </c>
    </row>
    <row r="6" spans="1:2">
      <c r="A6" s="3" t="s">
        <v>433</v>
      </c>
    </row>
    <row r="7" spans="1:2">
      <c r="A7" s="4" t="s">
        <v>417</v>
      </c>
      <c r="B7" s="4" t="s">
        <v>436</v>
      </c>
    </row>
    <row r="8" spans="1:2">
      <c r="A8" s="4" t="s">
        <v>437</v>
      </c>
    </row>
    <row r="9" spans="1:2">
      <c r="A9" s="3" t="s">
        <v>433</v>
      </c>
    </row>
    <row r="10" spans="1:2">
      <c r="A10" s="4" t="s">
        <v>417</v>
      </c>
      <c r="B10" s="4" t="s">
        <v>438</v>
      </c>
    </row>
    <row r="11" spans="1:2">
      <c r="A11" s="4" t="s">
        <v>439</v>
      </c>
    </row>
    <row r="12" spans="1:2">
      <c r="A12" s="3" t="s">
        <v>433</v>
      </c>
    </row>
    <row r="13" spans="1:2">
      <c r="A13" s="4" t="s">
        <v>417</v>
      </c>
      <c r="B13" s="4" t="s">
        <v>440</v>
      </c>
    </row>
    <row r="14" spans="1:2">
      <c r="A14" s="4" t="s">
        <v>441</v>
      </c>
    </row>
    <row r="15" spans="1:2">
      <c r="A15" s="3" t="s">
        <v>433</v>
      </c>
    </row>
    <row r="16" spans="1:2">
      <c r="A16" s="4" t="s">
        <v>417</v>
      </c>
      <c r="B16" s="4" t="s">
        <v>442</v>
      </c>
    </row>
    <row r="17" spans="1:2">
      <c r="A17" s="4" t="s">
        <v>443</v>
      </c>
    </row>
    <row r="18" spans="1:2">
      <c r="A18" s="3" t="s">
        <v>433</v>
      </c>
    </row>
    <row r="19" spans="1:2">
      <c r="A19" s="4" t="s">
        <v>417</v>
      </c>
      <c r="B19" s="4" t="s">
        <v>420</v>
      </c>
    </row>
    <row r="20" spans="1:2">
      <c r="A20" s="4" t="s">
        <v>444</v>
      </c>
    </row>
    <row r="21" spans="1:2">
      <c r="A21" s="3" t="s">
        <v>433</v>
      </c>
    </row>
    <row r="22" spans="1:2">
      <c r="A22" s="4" t="s">
        <v>417</v>
      </c>
      <c r="B22" s="4" t="s">
        <v>445</v>
      </c>
    </row>
    <row r="23" spans="1:2">
      <c r="A23" s="4" t="s">
        <v>446</v>
      </c>
    </row>
    <row r="24" spans="1:2">
      <c r="A24" s="3" t="s">
        <v>433</v>
      </c>
    </row>
    <row r="25" spans="1:2">
      <c r="A25" s="4" t="s">
        <v>417</v>
      </c>
      <c r="B25" s="4" t="s">
        <v>418</v>
      </c>
    </row>
    <row r="26" spans="1:2">
      <c r="A26" s="4" t="s">
        <v>447</v>
      </c>
    </row>
    <row r="27" spans="1:2">
      <c r="A27" s="3" t="s">
        <v>433</v>
      </c>
    </row>
    <row r="28" spans="1:2">
      <c r="A28" s="4" t="s">
        <v>417</v>
      </c>
      <c r="B28" s="4" t="s">
        <v>448</v>
      </c>
    </row>
    <row r="29" spans="1:2">
      <c r="A29" s="4" t="s">
        <v>449</v>
      </c>
    </row>
    <row r="30" spans="1:2">
      <c r="A30" s="3" t="s">
        <v>433</v>
      </c>
    </row>
    <row r="31" spans="1:2">
      <c r="A31" s="4" t="s">
        <v>417</v>
      </c>
      <c r="B31" s="4" t="s">
        <v>429</v>
      </c>
    </row>
    <row r="32" spans="1:2">
      <c r="A32" s="4" t="s">
        <v>450</v>
      </c>
    </row>
    <row r="33" spans="1:2">
      <c r="A33" s="3" t="s">
        <v>433</v>
      </c>
    </row>
    <row r="34" spans="1:2">
      <c r="A34" s="4" t="s">
        <v>451</v>
      </c>
      <c r="B34" s="4" t="s">
        <v>452</v>
      </c>
    </row>
    <row r="35" spans="1:2">
      <c r="A35" s="4" t="s">
        <v>453</v>
      </c>
    </row>
    <row r="36" spans="1:2">
      <c r="A36" s="3" t="s">
        <v>433</v>
      </c>
    </row>
    <row r="37" spans="1:2">
      <c r="A37" s="4" t="s">
        <v>451</v>
      </c>
      <c r="B37" s="4" t="s">
        <v>454</v>
      </c>
    </row>
    <row r="38" spans="1:2">
      <c r="A38" s="4" t="s">
        <v>455</v>
      </c>
    </row>
    <row r="39" spans="1:2">
      <c r="A39" s="3" t="s">
        <v>433</v>
      </c>
    </row>
    <row r="40" spans="1:2">
      <c r="A40" s="4" t="s">
        <v>451</v>
      </c>
      <c r="B40" s="4" t="s">
        <v>456</v>
      </c>
    </row>
    <row r="41" spans="1:2">
      <c r="A41" s="4" t="s">
        <v>457</v>
      </c>
    </row>
    <row r="42" spans="1:2">
      <c r="A42" s="3" t="s">
        <v>433</v>
      </c>
    </row>
    <row r="43" spans="1:2">
      <c r="A43" s="4" t="s">
        <v>451</v>
      </c>
      <c r="B43" s="4" t="s">
        <v>429</v>
      </c>
    </row>
    <row r="44" spans="1:2">
      <c r="A44" s="4" t="s">
        <v>458</v>
      </c>
    </row>
    <row r="45" spans="1:2">
      <c r="A45" s="3" t="s">
        <v>433</v>
      </c>
    </row>
    <row r="46" spans="1:2">
      <c r="A46" s="4" t="s">
        <v>451</v>
      </c>
      <c r="B46" s="4" t="s">
        <v>459</v>
      </c>
    </row>
    <row r="47" spans="1:2">
      <c r="A47" s="4" t="s">
        <v>460</v>
      </c>
    </row>
    <row r="48" spans="1:2">
      <c r="A48" s="3" t="s">
        <v>433</v>
      </c>
    </row>
    <row r="49" spans="1:2">
      <c r="A49" s="4" t="s">
        <v>451</v>
      </c>
      <c r="B49" s="4" t="s">
        <v>452</v>
      </c>
    </row>
    <row r="50" spans="1:2">
      <c r="A50" s="4" t="s">
        <v>461</v>
      </c>
    </row>
    <row r="51" spans="1:2">
      <c r="A51" s="3" t="s">
        <v>433</v>
      </c>
    </row>
    <row r="52" spans="1:2">
      <c r="A52" s="4" t="s">
        <v>451</v>
      </c>
      <c r="B52" s="4" t="s">
        <v>454</v>
      </c>
    </row>
    <row r="53" spans="1:2">
      <c r="A53" s="4" t="s">
        <v>462</v>
      </c>
    </row>
    <row r="54" spans="1:2">
      <c r="A54" s="3" t="s">
        <v>433</v>
      </c>
    </row>
    <row r="55" spans="1:2">
      <c r="A55" s="4" t="s">
        <v>451</v>
      </c>
      <c r="B55" s="4" t="s">
        <v>456</v>
      </c>
    </row>
    <row r="56" spans="1:2">
      <c r="A56" s="4" t="s">
        <v>463</v>
      </c>
    </row>
    <row r="57" spans="1:2">
      <c r="A57" s="3" t="s">
        <v>433</v>
      </c>
    </row>
    <row r="58" spans="1:2">
      <c r="A58" s="4" t="s">
        <v>451</v>
      </c>
      <c r="B58" s="4" t="s">
        <v>429</v>
      </c>
    </row>
    <row r="59" spans="1:2">
      <c r="A59" s="4" t="s">
        <v>464</v>
      </c>
    </row>
    <row r="60" spans="1:2">
      <c r="A60" s="3" t="s">
        <v>433</v>
      </c>
    </row>
    <row r="61" spans="1:2">
      <c r="A61" s="4" t="s">
        <v>451</v>
      </c>
      <c r="B61" s="4" t="s">
        <v>459</v>
      </c>
    </row>
    <row r="62" spans="1:2">
      <c r="A62" s="4" t="s">
        <v>465</v>
      </c>
    </row>
    <row r="63" spans="1:2">
      <c r="A63" s="3" t="s">
        <v>433</v>
      </c>
    </row>
    <row r="64" spans="1:2">
      <c r="A64" s="4" t="s">
        <v>451</v>
      </c>
      <c r="B64" s="4" t="s">
        <v>434</v>
      </c>
    </row>
    <row r="65" spans="1:2">
      <c r="A65" s="4" t="s">
        <v>466</v>
      </c>
    </row>
    <row r="66" spans="1:2">
      <c r="A66" s="3" t="s">
        <v>433</v>
      </c>
    </row>
    <row r="67" spans="1:2">
      <c r="A67" s="4" t="s">
        <v>451</v>
      </c>
      <c r="B67" s="4" t="s">
        <v>436</v>
      </c>
    </row>
    <row r="68" spans="1:2">
      <c r="A68" s="4" t="s">
        <v>467</v>
      </c>
    </row>
    <row r="69" spans="1:2">
      <c r="A69" s="3" t="s">
        <v>433</v>
      </c>
    </row>
    <row r="70" spans="1:2">
      <c r="A70" s="4" t="s">
        <v>451</v>
      </c>
      <c r="B70" s="4" t="s">
        <v>438</v>
      </c>
    </row>
    <row r="71" spans="1:2">
      <c r="A71" s="4" t="s">
        <v>468</v>
      </c>
    </row>
    <row r="72" spans="1:2">
      <c r="A72" s="3" t="s">
        <v>433</v>
      </c>
    </row>
    <row r="73" spans="1:2">
      <c r="A73" s="4" t="s">
        <v>451</v>
      </c>
      <c r="B73" s="4" t="s">
        <v>440</v>
      </c>
    </row>
    <row r="74" spans="1:2">
      <c r="A74" s="4" t="s">
        <v>469</v>
      </c>
    </row>
    <row r="75" spans="1:2">
      <c r="A75" s="3" t="s">
        <v>433</v>
      </c>
    </row>
    <row r="76" spans="1:2">
      <c r="A76" s="4" t="s">
        <v>451</v>
      </c>
      <c r="B76" s="4" t="s">
        <v>442</v>
      </c>
    </row>
    <row r="77" spans="1:2">
      <c r="A77" s="4" t="s">
        <v>470</v>
      </c>
    </row>
    <row r="78" spans="1:2">
      <c r="A78" s="3" t="s">
        <v>433</v>
      </c>
    </row>
    <row r="79" spans="1:2">
      <c r="A79" s="4" t="s">
        <v>451</v>
      </c>
      <c r="B79" s="4" t="s">
        <v>452</v>
      </c>
    </row>
    <row r="80" spans="1:2">
      <c r="A80" s="4" t="s">
        <v>471</v>
      </c>
      <c r="B80" s="4" t="s">
        <v>442</v>
      </c>
    </row>
    <row r="81" spans="1:2">
      <c r="A81" s="4" t="s">
        <v>472</v>
      </c>
    </row>
    <row r="82" spans="1:2">
      <c r="A82" s="3" t="s">
        <v>433</v>
      </c>
    </row>
    <row r="83" spans="1:2">
      <c r="A83" s="4" t="s">
        <v>451</v>
      </c>
      <c r="B83" s="4" t="s">
        <v>454</v>
      </c>
    </row>
    <row r="84" spans="1:2">
      <c r="A84" s="4" t="s">
        <v>471</v>
      </c>
      <c r="B84" s="4" t="s">
        <v>420</v>
      </c>
    </row>
    <row r="85" spans="1:2">
      <c r="A85" s="4" t="s">
        <v>473</v>
      </c>
    </row>
    <row r="86" spans="1:2">
      <c r="A86" s="3" t="s">
        <v>433</v>
      </c>
    </row>
    <row r="87" spans="1:2">
      <c r="A87" s="4" t="s">
        <v>451</v>
      </c>
      <c r="B87" s="4" t="s">
        <v>456</v>
      </c>
    </row>
    <row r="88" spans="1:2">
      <c r="A88" s="4" t="s">
        <v>471</v>
      </c>
      <c r="B88" s="4" t="s">
        <v>474</v>
      </c>
    </row>
    <row r="89" spans="1:2">
      <c r="A89" s="4" t="s">
        <v>475</v>
      </c>
    </row>
    <row r="90" spans="1:2">
      <c r="A90" s="3" t="s">
        <v>433</v>
      </c>
    </row>
    <row r="91" spans="1:2">
      <c r="A91" s="4" t="s">
        <v>451</v>
      </c>
      <c r="B91" s="4" t="s">
        <v>429</v>
      </c>
    </row>
    <row r="92" spans="1:2">
      <c r="A92" s="4" t="s">
        <v>471</v>
      </c>
      <c r="B92" s="4" t="s">
        <v>476</v>
      </c>
    </row>
    <row r="93" spans="1:2">
      <c r="A93" s="4" t="s">
        <v>477</v>
      </c>
    </row>
    <row r="94" spans="1:2">
      <c r="A94" s="3" t="s">
        <v>433</v>
      </c>
    </row>
    <row r="95" spans="1:2">
      <c r="A95" s="4" t="s">
        <v>451</v>
      </c>
      <c r="B95" s="4" t="s">
        <v>459</v>
      </c>
    </row>
    <row r="96" spans="1:2">
      <c r="A96" s="4" t="s">
        <v>471</v>
      </c>
      <c r="B96" s="4" t="s">
        <v>4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478</v>
      </c>
      <c r="B1" s="2" t="s">
        <v>479</v>
      </c>
      <c r="C1" s="2" t="s">
        <v>480</v>
      </c>
    </row>
    <row r="2" spans="1:3">
      <c r="A2" s="3" t="s">
        <v>379</v>
      </c>
    </row>
    <row r="3" spans="1:3">
      <c r="A3" s="4" t="s">
        <v>392</v>
      </c>
      <c r="C3" s="10" t="n">
        <v>600000000</v>
      </c>
    </row>
    <row r="4" spans="1:3">
      <c r="A4" s="4" t="s">
        <v>481</v>
      </c>
      <c r="C4" s="4" t="s">
        <v>482</v>
      </c>
    </row>
    <row r="5" spans="1:3">
      <c r="A5" s="4" t="s">
        <v>483</v>
      </c>
      <c r="C5" s="4" t="s">
        <v>279</v>
      </c>
    </row>
    <row r="6" spans="1:3">
      <c r="A6" s="4" t="s">
        <v>484</v>
      </c>
      <c r="C6" s="4" t="s">
        <v>485</v>
      </c>
    </row>
    <row r="7" spans="1:3">
      <c r="A7" s="4" t="s">
        <v>486</v>
      </c>
    </row>
    <row r="8" spans="1:3">
      <c r="A8" s="3" t="s">
        <v>379</v>
      </c>
    </row>
    <row r="9" spans="1:3">
      <c r="A9" s="4" t="s">
        <v>484</v>
      </c>
      <c r="B9" s="4" t="s">
        <v>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87</v>
      </c>
      <c r="B1" s="2" t="s">
        <v>2</v>
      </c>
      <c r="C1" s="2" t="s">
        <v>480</v>
      </c>
    </row>
    <row r="2" spans="1:3">
      <c r="A2" s="4" t="s">
        <v>488</v>
      </c>
    </row>
    <row r="3" spans="1:3">
      <c r="A3" s="3" t="s">
        <v>379</v>
      </c>
    </row>
    <row r="4" spans="1:3">
      <c r="A4" s="4" t="s">
        <v>489</v>
      </c>
      <c r="B4" s="10" t="n">
        <v>5000000</v>
      </c>
    </row>
    <row r="5" spans="1:3">
      <c r="A5" s="4" t="s">
        <v>490</v>
      </c>
    </row>
    <row r="6" spans="1:3">
      <c r="A6" s="3" t="s">
        <v>379</v>
      </c>
    </row>
    <row r="7" spans="1:3">
      <c r="A7" s="4" t="s">
        <v>489</v>
      </c>
      <c r="C7" s="10" t="n">
        <v>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07.1</v>
      </c>
      <c r="C3" s="7" t="n">
        <v>216.6</v>
      </c>
    </row>
    <row r="4" spans="1:3">
      <c r="A4" s="4" t="s">
        <v>65</v>
      </c>
      <c r="B4" s="8" t="n">
        <v>574.7</v>
      </c>
      <c r="C4" s="8" t="n">
        <v>591.9</v>
      </c>
    </row>
    <row r="5" spans="1:3">
      <c r="A5" s="4" t="s">
        <v>66</v>
      </c>
      <c r="B5" s="5" t="n">
        <v>0</v>
      </c>
      <c r="C5" s="8" t="n">
        <v>16.6</v>
      </c>
    </row>
    <row r="6" spans="1:3">
      <c r="A6" s="4" t="s">
        <v>67</v>
      </c>
      <c r="B6" s="8" t="n">
        <v>334.5</v>
      </c>
      <c r="C6" s="5" t="n">
        <v>330</v>
      </c>
    </row>
    <row r="7" spans="1:3">
      <c r="A7" s="4" t="s">
        <v>68</v>
      </c>
      <c r="B7" s="8" t="n">
        <v>64.59999999999999</v>
      </c>
      <c r="C7" s="8" t="n">
        <v>36.4</v>
      </c>
    </row>
    <row r="8" spans="1:3">
      <c r="A8" s="4" t="s">
        <v>69</v>
      </c>
      <c r="B8" s="8" t="n">
        <v>54.2</v>
      </c>
      <c r="C8" s="8" t="n">
        <v>52.6</v>
      </c>
    </row>
    <row r="9" spans="1:3">
      <c r="A9" s="4" t="s">
        <v>70</v>
      </c>
      <c r="B9" s="8" t="n">
        <v>1235.1</v>
      </c>
      <c r="C9" s="8" t="n">
        <v>1244.1</v>
      </c>
    </row>
    <row r="10" spans="1:3">
      <c r="A10" s="3" t="s">
        <v>71</v>
      </c>
    </row>
    <row r="11" spans="1:3">
      <c r="A11" s="4" t="s">
        <v>72</v>
      </c>
      <c r="B11" s="5" t="n">
        <v>38</v>
      </c>
      <c r="C11" s="8" t="n">
        <v>30.8</v>
      </c>
    </row>
    <row r="12" spans="1:3">
      <c r="A12" s="4" t="s">
        <v>73</v>
      </c>
      <c r="B12" s="8" t="n">
        <v>219.8</v>
      </c>
      <c r="C12" s="8" t="n">
        <v>158.6</v>
      </c>
    </row>
    <row r="13" spans="1:3">
      <c r="A13" s="4" t="s">
        <v>74</v>
      </c>
      <c r="B13" s="8" t="n">
        <v>483.4</v>
      </c>
      <c r="C13" s="5" t="n">
        <v>350</v>
      </c>
    </row>
    <row r="14" spans="1:3">
      <c r="A14" s="4" t="s">
        <v>75</v>
      </c>
      <c r="B14" s="8" t="n">
        <v>741.2</v>
      </c>
      <c r="C14" s="8" t="n">
        <v>539.4</v>
      </c>
    </row>
    <row r="15" spans="1:3">
      <c r="A15" s="4" t="s">
        <v>76</v>
      </c>
      <c r="B15" s="8" t="n">
        <v>-307.8</v>
      </c>
      <c r="C15" s="5" t="n">
        <v>-267</v>
      </c>
    </row>
    <row r="16" spans="1:3">
      <c r="A16" s="4" t="s">
        <v>77</v>
      </c>
      <c r="B16" s="8" t="n">
        <v>433.4</v>
      </c>
      <c r="C16" s="8" t="n">
        <v>272.4</v>
      </c>
    </row>
    <row r="17" spans="1:3">
      <c r="A17" s="4" t="s">
        <v>78</v>
      </c>
      <c r="B17" s="8" t="n">
        <v>1035.5</v>
      </c>
      <c r="C17" s="5" t="n">
        <v>1081</v>
      </c>
    </row>
    <row r="18" spans="1:3">
      <c r="A18" s="4" t="s">
        <v>79</v>
      </c>
      <c r="B18" s="8" t="n">
        <v>602.1</v>
      </c>
      <c r="C18" s="8" t="n">
        <v>659.3</v>
      </c>
    </row>
    <row r="19" spans="1:3">
      <c r="A19" s="4" t="s">
        <v>80</v>
      </c>
      <c r="B19" s="8" t="n">
        <v>103.9</v>
      </c>
      <c r="C19" s="8" t="n">
        <v>64.2</v>
      </c>
    </row>
    <row r="20" spans="1:3">
      <c r="A20" s="4" t="s">
        <v>81</v>
      </c>
      <c r="B20" s="5" t="n">
        <v>0</v>
      </c>
      <c r="C20" s="8" t="n">
        <v>707.1</v>
      </c>
    </row>
    <row r="21" spans="1:3">
      <c r="A21" s="4" t="s">
        <v>82</v>
      </c>
      <c r="B21" s="5" t="n">
        <v>3410</v>
      </c>
      <c r="C21" s="8" t="n">
        <v>4028.1</v>
      </c>
    </row>
    <row r="22" spans="1:3">
      <c r="A22" s="3" t="s">
        <v>83</v>
      </c>
    </row>
    <row r="23" spans="1:3">
      <c r="A23" s="4" t="s">
        <v>84</v>
      </c>
      <c r="B23" s="8" t="n">
        <v>242.5</v>
      </c>
      <c r="C23" s="5" t="n">
        <v>252</v>
      </c>
    </row>
    <row r="24" spans="1:3">
      <c r="A24" s="4" t="s">
        <v>85</v>
      </c>
      <c r="B24" s="5" t="n">
        <v>0</v>
      </c>
      <c r="C24" s="8" t="n">
        <v>11.9</v>
      </c>
    </row>
    <row r="25" spans="1:3">
      <c r="A25" s="4" t="s">
        <v>86</v>
      </c>
      <c r="B25" s="8" t="n">
        <v>415.2</v>
      </c>
      <c r="C25" s="8" t="n">
        <v>426.1</v>
      </c>
    </row>
    <row r="26" spans="1:3">
      <c r="A26" s="4" t="s">
        <v>87</v>
      </c>
      <c r="B26" s="5" t="n">
        <v>35</v>
      </c>
      <c r="C26" s="8" t="n">
        <v>35.4</v>
      </c>
    </row>
    <row r="27" spans="1:3">
      <c r="A27" s="4" t="s">
        <v>88</v>
      </c>
      <c r="B27" s="8" t="n">
        <v>67.5</v>
      </c>
      <c r="C27" s="5" t="n">
        <v>6</v>
      </c>
    </row>
    <row r="28" spans="1:3">
      <c r="A28" s="4" t="s">
        <v>89</v>
      </c>
      <c r="B28" s="8" t="n">
        <v>5.7</v>
      </c>
      <c r="C28" s="8" t="n">
        <v>1.7</v>
      </c>
    </row>
    <row r="29" spans="1:3">
      <c r="A29" s="4" t="s">
        <v>90</v>
      </c>
      <c r="B29" s="5" t="n">
        <v>0</v>
      </c>
      <c r="C29" s="8" t="n">
        <v>36.8</v>
      </c>
    </row>
    <row r="30" spans="1:3">
      <c r="A30" s="4" t="s">
        <v>91</v>
      </c>
      <c r="B30" s="8" t="n">
        <v>765.9</v>
      </c>
      <c r="C30" s="8" t="n">
        <v>769.9</v>
      </c>
    </row>
    <row r="31" spans="1:3">
      <c r="A31" s="4" t="s">
        <v>92</v>
      </c>
      <c r="B31" s="8" t="n">
        <v>1004.7</v>
      </c>
      <c r="C31" s="8" t="n">
        <v>10.3</v>
      </c>
    </row>
    <row r="32" spans="1:3">
      <c r="A32" s="4" t="s">
        <v>93</v>
      </c>
      <c r="B32" s="5" t="n">
        <v>0</v>
      </c>
      <c r="C32" s="8" t="n">
        <v>966.3</v>
      </c>
    </row>
    <row r="33" spans="1:3">
      <c r="A33" s="4" t="s">
        <v>94</v>
      </c>
      <c r="B33" s="8" t="n">
        <v>191.2</v>
      </c>
      <c r="C33" s="8" t="n">
        <v>234.1</v>
      </c>
    </row>
    <row r="34" spans="1:3">
      <c r="A34" s="4" t="s">
        <v>95</v>
      </c>
      <c r="B34" s="8" t="n">
        <v>178.1</v>
      </c>
      <c r="C34" s="8" t="n">
        <v>108.7</v>
      </c>
    </row>
    <row r="35" spans="1:3">
      <c r="A35" s="4" t="s">
        <v>96</v>
      </c>
      <c r="B35" s="10" t="n">
        <v>1374</v>
      </c>
      <c r="C35" s="7" t="n">
        <v>1319.4</v>
      </c>
    </row>
    <row r="36" spans="1:3">
      <c r="A36" s="4" t="s">
        <v>97</v>
      </c>
      <c r="B36" s="4" t="s">
        <v>98</v>
      </c>
      <c r="C36" s="4" t="s">
        <v>98</v>
      </c>
    </row>
    <row r="37" spans="1:3">
      <c r="A37" s="3" t="s">
        <v>99</v>
      </c>
    </row>
    <row r="38" spans="1:3">
      <c r="A38" s="4" t="s">
        <v>100</v>
      </c>
      <c r="B38" s="10" t="n">
        <v>0</v>
      </c>
      <c r="C38" s="10" t="n">
        <v>0</v>
      </c>
    </row>
    <row r="39" spans="1:3">
      <c r="A39" s="4" t="s">
        <v>101</v>
      </c>
      <c r="B39" s="8" t="n">
        <v>0.4</v>
      </c>
      <c r="C39" s="5" t="n">
        <v>0</v>
      </c>
    </row>
    <row r="40" spans="1:3">
      <c r="A40" s="4" t="s">
        <v>102</v>
      </c>
      <c r="B40" s="8" t="n">
        <v>1613.4</v>
      </c>
      <c r="C40" s="5" t="n">
        <v>0</v>
      </c>
    </row>
    <row r="41" spans="1:3">
      <c r="A41" s="4" t="s">
        <v>103</v>
      </c>
      <c r="B41" s="5" t="n">
        <v>0</v>
      </c>
      <c r="C41" s="5" t="n">
        <v>0</v>
      </c>
    </row>
    <row r="42" spans="1:3">
      <c r="A42" s="4" t="s">
        <v>104</v>
      </c>
      <c r="B42" s="8" t="n">
        <v>-354.4</v>
      </c>
      <c r="C42" s="8" t="n">
        <v>-219.2</v>
      </c>
    </row>
    <row r="43" spans="1:3">
      <c r="A43" s="4" t="s">
        <v>105</v>
      </c>
      <c r="B43" s="5" t="n">
        <v>0</v>
      </c>
      <c r="C43" s="8" t="n">
        <v>2144.6</v>
      </c>
    </row>
    <row r="44" spans="1:3">
      <c r="A44" s="4" t="s">
        <v>106</v>
      </c>
      <c r="B44" s="8" t="n">
        <v>1259.4</v>
      </c>
      <c r="C44" s="8" t="n">
        <v>1925.4</v>
      </c>
    </row>
    <row r="45" spans="1:3">
      <c r="A45" s="4" t="s">
        <v>107</v>
      </c>
      <c r="B45" s="8" t="n">
        <v>10.7</v>
      </c>
      <c r="C45" s="8" t="n">
        <v>13.4</v>
      </c>
    </row>
    <row r="46" spans="1:3">
      <c r="A46" s="4" t="s">
        <v>108</v>
      </c>
      <c r="B46" s="8" t="n">
        <v>1270.1</v>
      </c>
      <c r="C46" s="8" t="n">
        <v>1938.8</v>
      </c>
    </row>
    <row r="47" spans="1:3">
      <c r="A47" s="4" t="s">
        <v>109</v>
      </c>
      <c r="B47" s="10" t="n">
        <v>3410</v>
      </c>
      <c r="C47" s="7" t="n">
        <v>402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91</v>
      </c>
      <c r="B1" s="2" t="s">
        <v>23</v>
      </c>
      <c r="D1" s="2" t="s">
        <v>1</v>
      </c>
      <c r="F1" s="2" t="s">
        <v>492</v>
      </c>
    </row>
    <row r="2" spans="1:6">
      <c r="B2" s="2" t="s">
        <v>2</v>
      </c>
      <c r="C2" s="2" t="s">
        <v>24</v>
      </c>
      <c r="D2" s="2" t="s">
        <v>2</v>
      </c>
      <c r="E2" s="2" t="s">
        <v>24</v>
      </c>
      <c r="F2" s="2" t="s">
        <v>62</v>
      </c>
    </row>
    <row r="3" spans="1:6">
      <c r="A3" s="3" t="s">
        <v>493</v>
      </c>
    </row>
    <row r="4" spans="1:6">
      <c r="A4" s="4" t="s">
        <v>494</v>
      </c>
      <c r="B4" s="7" t="n">
        <v>1.6</v>
      </c>
      <c r="D4" s="7" t="n">
        <v>1.6</v>
      </c>
    </row>
    <row r="5" spans="1:6">
      <c r="A5" s="4" t="s">
        <v>495</v>
      </c>
      <c r="F5" s="7" t="n">
        <v>0.5</v>
      </c>
    </row>
    <row r="6" spans="1:6">
      <c r="A6" s="4" t="s">
        <v>496</v>
      </c>
      <c r="B6" s="8" t="n">
        <v>1.2</v>
      </c>
      <c r="D6" s="8" t="n">
        <v>1.2</v>
      </c>
    </row>
    <row r="7" spans="1:6">
      <c r="A7" s="4" t="s">
        <v>497</v>
      </c>
      <c r="F7" s="8" t="n">
        <v>1.1</v>
      </c>
    </row>
    <row r="8" spans="1:6">
      <c r="A8" s="4" t="s">
        <v>34</v>
      </c>
    </row>
    <row r="9" spans="1:6">
      <c r="A9" s="3" t="s">
        <v>493</v>
      </c>
    </row>
    <row r="10" spans="1:6">
      <c r="A10" s="4" t="s">
        <v>498</v>
      </c>
      <c r="B10" s="8" t="n">
        <v>-0.1</v>
      </c>
      <c r="C10" s="7" t="n">
        <v>0.1</v>
      </c>
      <c r="D10" s="8" t="n">
        <v>0.1</v>
      </c>
      <c r="E10" s="7" t="n">
        <v>-1.7</v>
      </c>
    </row>
    <row r="11" spans="1:6">
      <c r="A11" s="4" t="s">
        <v>499</v>
      </c>
    </row>
    <row r="12" spans="1:6">
      <c r="A12" s="3" t="s">
        <v>493</v>
      </c>
    </row>
    <row r="13" spans="1:6">
      <c r="A13" s="4" t="s">
        <v>500</v>
      </c>
      <c r="B13" s="8" t="n">
        <v>64.90000000000001</v>
      </c>
      <c r="D13" s="7" t="n">
        <v>64.90000000000001</v>
      </c>
      <c r="F13" s="7" t="n">
        <v>84.40000000000001</v>
      </c>
    </row>
    <row r="14" spans="1:6">
      <c r="A14" s="4" t="s">
        <v>501</v>
      </c>
      <c r="D14" s="4" t="s">
        <v>502</v>
      </c>
      <c r="F14" s="4" t="s">
        <v>502</v>
      </c>
    </row>
    <row r="15" spans="1:6">
      <c r="A15" s="4" t="s">
        <v>503</v>
      </c>
      <c r="B15" s="8" t="n">
        <v>0.1</v>
      </c>
      <c r="D15" s="7" t="n">
        <v>0.1</v>
      </c>
      <c r="F15" s="7" t="n">
        <v>0.1</v>
      </c>
    </row>
    <row r="16" spans="1:6">
      <c r="A16" s="4" t="s">
        <v>504</v>
      </c>
    </row>
    <row r="17" spans="1:6">
      <c r="A17" s="3" t="s">
        <v>493</v>
      </c>
    </row>
    <row r="18" spans="1:6">
      <c r="A18" s="4" t="s">
        <v>500</v>
      </c>
      <c r="B18" s="8" t="n">
        <v>39.6</v>
      </c>
      <c r="D18" s="8" t="n">
        <v>39.6</v>
      </c>
      <c r="F18" s="7" t="n">
        <v>53.4</v>
      </c>
    </row>
    <row r="19" spans="1:6">
      <c r="A19" s="4" t="s">
        <v>505</v>
      </c>
      <c r="B19" s="8" t="n">
        <v>37.6</v>
      </c>
      <c r="D19" s="8" t="n">
        <v>37.6</v>
      </c>
    </row>
    <row r="20" spans="1:6">
      <c r="A20" s="4" t="s">
        <v>506</v>
      </c>
      <c r="B20" s="8" t="n">
        <v>1.5</v>
      </c>
      <c r="D20" s="8" t="n">
        <v>1.5</v>
      </c>
    </row>
    <row r="21" spans="1:6">
      <c r="A21" s="4" t="s">
        <v>507</v>
      </c>
      <c r="B21" s="7" t="n">
        <v>0.5</v>
      </c>
      <c r="D21" s="7"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23</v>
      </c>
      <c r="D1" s="2" t="s">
        <v>1</v>
      </c>
    </row>
    <row r="2" spans="1:5">
      <c r="B2" s="2" t="s">
        <v>2</v>
      </c>
      <c r="C2" s="2" t="s">
        <v>24</v>
      </c>
      <c r="D2" s="2" t="s">
        <v>2</v>
      </c>
      <c r="E2" s="2" t="s">
        <v>24</v>
      </c>
    </row>
    <row r="3" spans="1:5">
      <c r="A3" s="3" t="s">
        <v>202</v>
      </c>
    </row>
    <row r="4" spans="1:5">
      <c r="A4" s="4" t="s">
        <v>509</v>
      </c>
      <c r="B4" s="5" t="n">
        <v>41322</v>
      </c>
    </row>
    <row r="5" spans="1:5">
      <c r="A5" s="3" t="s">
        <v>510</v>
      </c>
    </row>
    <row r="6" spans="1:5">
      <c r="A6" s="4" t="s">
        <v>511</v>
      </c>
      <c r="B6" s="5" t="n">
        <v>40809</v>
      </c>
      <c r="C6" s="5" t="n">
        <v>40809</v>
      </c>
      <c r="D6" s="5" t="n">
        <v>40809</v>
      </c>
      <c r="E6" s="5" t="n">
        <v>40809</v>
      </c>
    </row>
    <row r="7" spans="1:5">
      <c r="A7" s="4" t="s">
        <v>512</v>
      </c>
      <c r="B7" s="5" t="n">
        <v>0</v>
      </c>
      <c r="C7" s="5" t="n">
        <v>123</v>
      </c>
      <c r="D7" s="5" t="n">
        <v>123</v>
      </c>
      <c r="E7" s="5" t="n">
        <v>123</v>
      </c>
    </row>
    <row r="8" spans="1:5">
      <c r="A8" s="4" t="s">
        <v>513</v>
      </c>
      <c r="B8" s="5" t="n">
        <v>40809</v>
      </c>
      <c r="C8" s="5" t="n">
        <v>40932</v>
      </c>
      <c r="D8" s="5" t="n">
        <v>40932</v>
      </c>
      <c r="E8" s="5" t="n">
        <v>40932</v>
      </c>
    </row>
    <row r="9" spans="1:5">
      <c r="A9" s="4" t="s">
        <v>514</v>
      </c>
    </row>
    <row r="10" spans="1:5">
      <c r="A10" s="3" t="s">
        <v>515</v>
      </c>
    </row>
    <row r="11" spans="1:5">
      <c r="A11" s="4" t="s">
        <v>516</v>
      </c>
      <c r="B11" s="5" t="n">
        <v>998</v>
      </c>
    </row>
    <row r="12" spans="1:5">
      <c r="A12" s="4" t="s">
        <v>517</v>
      </c>
    </row>
    <row r="13" spans="1:5">
      <c r="A13" s="3" t="s">
        <v>515</v>
      </c>
    </row>
    <row r="14" spans="1:5">
      <c r="A14" s="4" t="s">
        <v>516</v>
      </c>
      <c r="C14" s="5" t="n">
        <v>479</v>
      </c>
      <c r="D14" s="5" t="n">
        <v>479</v>
      </c>
      <c r="E14" s="5" t="n">
        <v>479</v>
      </c>
    </row>
    <row r="15" spans="1:5">
      <c r="A15" s="4" t="s">
        <v>518</v>
      </c>
    </row>
    <row r="16" spans="1:5">
      <c r="A16" s="3" t="s">
        <v>515</v>
      </c>
    </row>
    <row r="17" spans="1:5">
      <c r="A17" s="4" t="s">
        <v>516</v>
      </c>
      <c r="C17" s="5" t="n">
        <v>396</v>
      </c>
      <c r="D17" s="5" t="n">
        <v>396</v>
      </c>
      <c r="E17" s="5" t="n">
        <v>3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23</v>
      </c>
      <c r="D1" s="2" t="s">
        <v>1</v>
      </c>
    </row>
    <row r="2" spans="1:5">
      <c r="B2" s="2" t="s">
        <v>2</v>
      </c>
      <c r="C2" s="2" t="s">
        <v>24</v>
      </c>
      <c r="D2" s="2" t="s">
        <v>2</v>
      </c>
      <c r="E2" s="2" t="s">
        <v>24</v>
      </c>
    </row>
    <row r="3" spans="1:5">
      <c r="A3" s="4" t="s">
        <v>520</v>
      </c>
    </row>
    <row r="4" spans="1:5">
      <c r="A4" s="3" t="s">
        <v>521</v>
      </c>
    </row>
    <row r="5" spans="1:5">
      <c r="A5" s="4" t="s">
        <v>522</v>
      </c>
      <c r="D5" s="4" t="s">
        <v>523</v>
      </c>
    </row>
    <row r="6" spans="1:5">
      <c r="A6" s="4" t="s">
        <v>524</v>
      </c>
    </row>
    <row r="7" spans="1:5">
      <c r="A7" s="3" t="s">
        <v>521</v>
      </c>
    </row>
    <row r="8" spans="1:5">
      <c r="A8" s="4" t="s">
        <v>525</v>
      </c>
      <c r="B8" s="4" t="s">
        <v>410</v>
      </c>
    </row>
    <row r="9" spans="1:5">
      <c r="A9" s="4" t="s">
        <v>526</v>
      </c>
      <c r="B9" s="10" t="n">
        <v>4</v>
      </c>
    </row>
    <row r="10" spans="1:5">
      <c r="A10" s="4" t="s">
        <v>299</v>
      </c>
      <c r="B10" s="8" t="n">
        <v>1.2</v>
      </c>
    </row>
    <row r="11" spans="1:5">
      <c r="A11" s="4" t="s">
        <v>527</v>
      </c>
      <c r="B11" s="8" t="n">
        <v>2.8</v>
      </c>
      <c r="D11" s="7" t="n">
        <v>2.8</v>
      </c>
    </row>
    <row r="12" spans="1:5">
      <c r="A12" s="4" t="s">
        <v>273</v>
      </c>
    </row>
    <row r="13" spans="1:5">
      <c r="A13" s="3" t="s">
        <v>521</v>
      </c>
    </row>
    <row r="14" spans="1:5">
      <c r="A14" s="4" t="s">
        <v>299</v>
      </c>
      <c r="B14" s="8" t="n">
        <v>4.9</v>
      </c>
      <c r="C14" s="7" t="n">
        <v>2.7</v>
      </c>
      <c r="D14" s="8" t="n">
        <v>20.4</v>
      </c>
      <c r="E14" s="7" t="n">
        <v>17.3</v>
      </c>
    </row>
    <row r="15" spans="1:5">
      <c r="A15" s="4" t="s">
        <v>528</v>
      </c>
    </row>
    <row r="16" spans="1:5">
      <c r="A16" s="3" t="s">
        <v>521</v>
      </c>
    </row>
    <row r="17" spans="1:5">
      <c r="A17" s="4" t="s">
        <v>299</v>
      </c>
      <c r="B17" s="10" t="n">
        <v>2</v>
      </c>
      <c r="C17" s="7" t="n">
        <v>1.7</v>
      </c>
      <c r="D17" s="7" t="n">
        <v>13.4</v>
      </c>
      <c r="E17" s="7" t="n">
        <v>1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23</v>
      </c>
      <c r="D1" s="2" t="s">
        <v>1</v>
      </c>
    </row>
    <row r="2" spans="1:5">
      <c r="B2" s="2" t="s">
        <v>2</v>
      </c>
      <c r="C2" s="2" t="s">
        <v>24</v>
      </c>
      <c r="D2" s="2" t="s">
        <v>2</v>
      </c>
      <c r="E2" s="2" t="s">
        <v>24</v>
      </c>
    </row>
    <row r="3" spans="1:5">
      <c r="A3" s="3" t="s">
        <v>521</v>
      </c>
    </row>
    <row r="4" spans="1:5">
      <c r="A4" s="4" t="s">
        <v>299</v>
      </c>
      <c r="B4" s="7" t="n">
        <v>4.9</v>
      </c>
      <c r="C4" s="7" t="n">
        <v>2.7</v>
      </c>
      <c r="D4" s="7" t="n">
        <v>20.4</v>
      </c>
      <c r="E4" s="7" t="n">
        <v>17.3</v>
      </c>
    </row>
    <row r="5" spans="1:5">
      <c r="A5" s="4" t="s">
        <v>530</v>
      </c>
      <c r="B5" s="8" t="n">
        <v>-1.9</v>
      </c>
      <c r="C5" s="5" t="n">
        <v>-1</v>
      </c>
      <c r="D5" s="8" t="n">
        <v>-7.7</v>
      </c>
      <c r="E5" s="8" t="n">
        <v>-6.5</v>
      </c>
    </row>
    <row r="6" spans="1:5">
      <c r="A6" s="4" t="s">
        <v>531</v>
      </c>
      <c r="B6" s="5" t="n">
        <v>3</v>
      </c>
      <c r="C6" s="8" t="n">
        <v>1.7</v>
      </c>
      <c r="D6" s="8" t="n">
        <v>12.7</v>
      </c>
      <c r="E6" s="8" t="n">
        <v>10.8</v>
      </c>
    </row>
    <row r="7" spans="1:5">
      <c r="A7" s="4" t="s">
        <v>532</v>
      </c>
    </row>
    <row r="8" spans="1:5">
      <c r="A8" s="3" t="s">
        <v>521</v>
      </c>
    </row>
    <row r="9" spans="1:5">
      <c r="A9" s="4" t="s">
        <v>299</v>
      </c>
      <c r="B9" s="8" t="n">
        <v>1.2</v>
      </c>
      <c r="C9" s="5" t="n">
        <v>0</v>
      </c>
      <c r="D9" s="8" t="n">
        <v>1.2</v>
      </c>
      <c r="E9" s="5" t="n">
        <v>0</v>
      </c>
    </row>
    <row r="10" spans="1:5">
      <c r="A10" s="4" t="s">
        <v>533</v>
      </c>
    </row>
    <row r="11" spans="1:5">
      <c r="A11" s="3" t="s">
        <v>521</v>
      </c>
    </row>
    <row r="12" spans="1:5">
      <c r="A12" s="4" t="s">
        <v>299</v>
      </c>
      <c r="B12" s="8" t="n">
        <v>1.7</v>
      </c>
      <c r="C12" s="5" t="n">
        <v>1</v>
      </c>
      <c r="D12" s="8" t="n">
        <v>5.8</v>
      </c>
      <c r="E12" s="8" t="n">
        <v>4.1</v>
      </c>
    </row>
    <row r="13" spans="1:5">
      <c r="A13" s="4" t="s">
        <v>520</v>
      </c>
    </row>
    <row r="14" spans="1:5">
      <c r="A14" s="3" t="s">
        <v>521</v>
      </c>
    </row>
    <row r="15" spans="1:5">
      <c r="A15" s="4" t="s">
        <v>299</v>
      </c>
      <c r="B15" s="10" t="n">
        <v>2</v>
      </c>
      <c r="C15" s="7" t="n">
        <v>1.7</v>
      </c>
      <c r="D15" s="7" t="n">
        <v>13.4</v>
      </c>
      <c r="E15" s="7" t="n">
        <v>1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534</v>
      </c>
      <c r="B1" s="2" t="s">
        <v>535</v>
      </c>
      <c r="C1" s="2" t="s">
        <v>535</v>
      </c>
    </row>
    <row r="2" spans="1:3">
      <c r="A2" s="3" t="s">
        <v>536</v>
      </c>
    </row>
    <row r="3" spans="1:3">
      <c r="A3" s="4" t="s">
        <v>537</v>
      </c>
      <c r="B3" s="5" t="n">
        <v>1154</v>
      </c>
    </row>
    <row r="4" spans="1:3">
      <c r="A4" s="4" t="s">
        <v>538</v>
      </c>
      <c r="B4" s="5" t="n">
        <v>-91</v>
      </c>
    </row>
    <row r="5" spans="1:3">
      <c r="A5" s="4" t="s">
        <v>539</v>
      </c>
      <c r="B5" s="5" t="n">
        <v>1063</v>
      </c>
      <c r="C5" s="5" t="n">
        <v>1063</v>
      </c>
    </row>
    <row r="6" spans="1:3">
      <c r="A6" s="3" t="s">
        <v>540</v>
      </c>
    </row>
    <row r="7" spans="1:3">
      <c r="A7" s="4" t="s">
        <v>541</v>
      </c>
      <c r="B7" s="9" t="n">
        <v>53.32</v>
      </c>
    </row>
    <row r="8" spans="1:3">
      <c r="A8" s="4" t="s">
        <v>542</v>
      </c>
      <c r="B8" s="11" t="n">
        <v>61.34</v>
      </c>
    </row>
    <row r="9" spans="1:3">
      <c r="A9" s="4" t="s">
        <v>543</v>
      </c>
      <c r="B9" s="9" t="n">
        <v>52.63</v>
      </c>
      <c r="C9" s="9" t="n">
        <v>52.63</v>
      </c>
    </row>
    <row r="10" spans="1:3">
      <c r="A10" s="4" t="s">
        <v>544</v>
      </c>
      <c r="B10" s="7" t="n">
        <v>17.7</v>
      </c>
      <c r="C10" s="7" t="n">
        <v>17.7</v>
      </c>
    </row>
    <row r="11" spans="1:3">
      <c r="A11" s="4" t="s">
        <v>545</v>
      </c>
      <c r="C11" s="4" t="s">
        <v>546</v>
      </c>
    </row>
    <row r="12" spans="1:3">
      <c r="A12" s="4" t="s">
        <v>520</v>
      </c>
    </row>
    <row r="13" spans="1:3">
      <c r="A13" s="3" t="s">
        <v>536</v>
      </c>
    </row>
    <row r="14" spans="1:3">
      <c r="A14" s="4" t="s">
        <v>547</v>
      </c>
      <c r="C14" s="5" t="n">
        <v>149</v>
      </c>
    </row>
    <row r="15" spans="1:3">
      <c r="A15" s="4" t="s">
        <v>548</v>
      </c>
      <c r="C15" s="5" t="n">
        <v>75</v>
      </c>
    </row>
    <row r="16" spans="1:3">
      <c r="A16" s="4" t="s">
        <v>538</v>
      </c>
      <c r="C16" s="5" t="n">
        <v>-35</v>
      </c>
    </row>
    <row r="17" spans="1:3">
      <c r="A17" s="4" t="s">
        <v>549</v>
      </c>
      <c r="C17" s="5" t="n">
        <v>-19</v>
      </c>
    </row>
    <row r="18" spans="1:3">
      <c r="A18" s="4" t="s">
        <v>539</v>
      </c>
      <c r="B18" s="5" t="n">
        <v>170</v>
      </c>
      <c r="C18" s="5" t="n">
        <v>170</v>
      </c>
    </row>
    <row r="19" spans="1:3">
      <c r="A19" s="3" t="s">
        <v>540</v>
      </c>
    </row>
    <row r="20" spans="1:3">
      <c r="A20" s="4" t="s">
        <v>550</v>
      </c>
      <c r="C20" s="9" t="n">
        <v>72.93000000000001</v>
      </c>
    </row>
    <row r="21" spans="1:3">
      <c r="A21" s="4" t="s">
        <v>551</v>
      </c>
      <c r="C21" s="11" t="n">
        <v>85.47</v>
      </c>
    </row>
    <row r="22" spans="1:3">
      <c r="A22" s="4" t="s">
        <v>542</v>
      </c>
      <c r="C22" s="11" t="n">
        <v>79.92</v>
      </c>
    </row>
    <row r="23" spans="1:3">
      <c r="A23" s="4" t="s">
        <v>552</v>
      </c>
      <c r="C23" s="11" t="n">
        <v>63.45</v>
      </c>
    </row>
    <row r="24" spans="1:3">
      <c r="A24" s="4" t="s">
        <v>543</v>
      </c>
      <c r="B24" s="9" t="n">
        <v>79.65000000000001</v>
      </c>
      <c r="C24" s="9" t="n">
        <v>79.65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s="1" t="s">
        <v>553</v>
      </c>
      <c r="B1" s="2" t="s">
        <v>554</v>
      </c>
      <c r="C1" s="2" t="s">
        <v>2</v>
      </c>
    </row>
    <row r="2" spans="1:3">
      <c r="A2" s="4" t="s">
        <v>555</v>
      </c>
    </row>
    <row r="3" spans="1:3">
      <c r="A3" s="3" t="s">
        <v>521</v>
      </c>
    </row>
    <row r="4" spans="1:3">
      <c r="A4" s="4" t="s">
        <v>556</v>
      </c>
      <c r="B4" s="5" t="n">
        <v>34</v>
      </c>
    </row>
    <row r="5" spans="1:3">
      <c r="A5" s="4" t="s">
        <v>557</v>
      </c>
      <c r="B5" s="9" t="n">
        <v>85.87</v>
      </c>
    </row>
    <row r="6" spans="1:3">
      <c r="A6" s="4" t="s">
        <v>558</v>
      </c>
      <c r="B6" s="4" t="s">
        <v>559</v>
      </c>
    </row>
    <row r="7" spans="1:3">
      <c r="A7" s="4" t="s">
        <v>560</v>
      </c>
      <c r="B7" s="9" t="n">
        <v>27.06</v>
      </c>
    </row>
    <row r="8" spans="1:3">
      <c r="A8" s="4" t="s">
        <v>561</v>
      </c>
    </row>
    <row r="9" spans="1:3">
      <c r="A9" s="3" t="s">
        <v>521</v>
      </c>
    </row>
    <row r="10" spans="1:3">
      <c r="A10" s="4" t="s">
        <v>556</v>
      </c>
      <c r="C10" s="5" t="n">
        <v>396</v>
      </c>
    </row>
    <row r="11" spans="1:3">
      <c r="A11" s="4" t="s">
        <v>557</v>
      </c>
      <c r="C11" s="9" t="n">
        <v>61.29</v>
      </c>
    </row>
    <row r="12" spans="1:3">
      <c r="A12" s="4" t="s">
        <v>560</v>
      </c>
      <c r="C12" s="9" t="n">
        <v>19.33</v>
      </c>
    </row>
    <row r="13" spans="1:3">
      <c r="A13" s="4" t="s">
        <v>527</v>
      </c>
      <c r="C13" s="7" t="n">
        <v>1.6</v>
      </c>
    </row>
    <row r="14" spans="1:3">
      <c r="A14" s="4" t="s">
        <v>562</v>
      </c>
      <c r="C14" s="4" t="s">
        <v>5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64</v>
      </c>
      <c r="B1" s="2" t="s">
        <v>23</v>
      </c>
      <c r="D1" s="2" t="s">
        <v>1</v>
      </c>
    </row>
    <row r="2" spans="1:9">
      <c r="B2" s="2" t="s">
        <v>2</v>
      </c>
      <c r="C2" s="2" t="s">
        <v>24</v>
      </c>
      <c r="D2" s="2" t="s">
        <v>2</v>
      </c>
      <c r="E2" s="2" t="s">
        <v>24</v>
      </c>
      <c r="F2" s="2" t="s">
        <v>264</v>
      </c>
      <c r="G2" s="2" t="s">
        <v>62</v>
      </c>
      <c r="H2" s="2" t="s">
        <v>266</v>
      </c>
      <c r="I2" s="2" t="s">
        <v>565</v>
      </c>
    </row>
    <row r="3" spans="1:9">
      <c r="A3" s="3" t="s">
        <v>566</v>
      </c>
    </row>
    <row r="4" spans="1:9">
      <c r="A4" s="4" t="s">
        <v>567</v>
      </c>
      <c r="D4" s="7" t="n">
        <v>1925.4</v>
      </c>
    </row>
    <row r="5" spans="1:9">
      <c r="A5" s="4" t="s">
        <v>568</v>
      </c>
      <c r="D5" s="8" t="n">
        <v>-136.9</v>
      </c>
      <c r="E5" s="7" t="n">
        <v>-100.5</v>
      </c>
    </row>
    <row r="6" spans="1:9">
      <c r="A6" s="4" t="s">
        <v>312</v>
      </c>
      <c r="B6" s="7" t="n">
        <v>1259.4</v>
      </c>
      <c r="D6" s="8" t="n">
        <v>1259.4</v>
      </c>
    </row>
    <row r="7" spans="1:9">
      <c r="A7" s="4" t="s">
        <v>569</v>
      </c>
    </row>
    <row r="8" spans="1:9">
      <c r="A8" s="3" t="s">
        <v>566</v>
      </c>
    </row>
    <row r="9" spans="1:9">
      <c r="A9" s="4" t="s">
        <v>567</v>
      </c>
      <c r="B9" s="8" t="n">
        <v>-311.2</v>
      </c>
      <c r="C9" s="10" t="n">
        <v>-15</v>
      </c>
      <c r="D9" s="8" t="n">
        <v>-219.3</v>
      </c>
      <c r="E9" s="8" t="n">
        <v>-15.1</v>
      </c>
    </row>
    <row r="10" spans="1:9">
      <c r="A10" s="4" t="s">
        <v>570</v>
      </c>
      <c r="B10" s="8" t="n">
        <v>-43.1</v>
      </c>
      <c r="C10" s="8" t="n">
        <v>-104.8</v>
      </c>
      <c r="D10" s="5" t="n">
        <v>-135</v>
      </c>
      <c r="E10" s="8" t="n">
        <v>-104.7</v>
      </c>
    </row>
    <row r="11" spans="1:9">
      <c r="A11" s="4" t="s">
        <v>571</v>
      </c>
      <c r="B11" s="5" t="n">
        <v>0</v>
      </c>
      <c r="C11" s="5" t="n">
        <v>0</v>
      </c>
      <c r="D11" s="5" t="n">
        <v>0</v>
      </c>
      <c r="E11" s="5" t="n">
        <v>0</v>
      </c>
    </row>
    <row r="12" spans="1:9">
      <c r="A12" s="4" t="s">
        <v>568</v>
      </c>
      <c r="B12" s="8" t="n">
        <v>-43.1</v>
      </c>
      <c r="C12" s="8" t="n">
        <v>-104.8</v>
      </c>
      <c r="D12" s="5" t="n">
        <v>-135</v>
      </c>
      <c r="E12" s="8" t="n">
        <v>-104.7</v>
      </c>
    </row>
    <row r="13" spans="1:9">
      <c r="A13" s="4" t="s">
        <v>312</v>
      </c>
      <c r="B13" s="8" t="n">
        <v>-354.3</v>
      </c>
      <c r="C13" s="8" t="n">
        <v>-119.8</v>
      </c>
      <c r="D13" s="8" t="n">
        <v>-354.3</v>
      </c>
      <c r="E13" s="8" t="n">
        <v>-119.8</v>
      </c>
    </row>
    <row r="14" spans="1:9">
      <c r="A14" s="4" t="s">
        <v>572</v>
      </c>
    </row>
    <row r="15" spans="1:9">
      <c r="A15" s="3" t="s">
        <v>566</v>
      </c>
    </row>
    <row r="16" spans="1:9">
      <c r="A16" s="4" t="s">
        <v>567</v>
      </c>
      <c r="B16" s="8" t="n">
        <v>-0.1</v>
      </c>
      <c r="D16" s="5" t="n">
        <v>0</v>
      </c>
    </row>
    <row r="17" spans="1:9">
      <c r="A17" s="4" t="s">
        <v>570</v>
      </c>
      <c r="B17" s="5" t="n">
        <v>0</v>
      </c>
      <c r="D17" s="8" t="n">
        <v>-0.1</v>
      </c>
    </row>
    <row r="18" spans="1:9">
      <c r="A18" s="4" t="s">
        <v>571</v>
      </c>
      <c r="B18" s="5" t="n">
        <v>0</v>
      </c>
      <c r="D18" s="5" t="n">
        <v>0</v>
      </c>
    </row>
    <row r="19" spans="1:9">
      <c r="A19" s="4" t="s">
        <v>568</v>
      </c>
      <c r="B19" s="5" t="n">
        <v>0</v>
      </c>
      <c r="D19" s="8" t="n">
        <v>-0.1</v>
      </c>
    </row>
    <row r="20" spans="1:9">
      <c r="A20" s="4" t="s">
        <v>312</v>
      </c>
      <c r="B20" s="8" t="n">
        <v>-0.1</v>
      </c>
      <c r="D20" s="8" t="n">
        <v>-0.1</v>
      </c>
    </row>
    <row r="21" spans="1:9">
      <c r="A21" s="4" t="s">
        <v>573</v>
      </c>
      <c r="B21" s="5" t="n">
        <v>0</v>
      </c>
      <c r="D21" s="5" t="n">
        <v>0</v>
      </c>
      <c r="F21" s="10" t="n">
        <v>0</v>
      </c>
    </row>
    <row r="22" spans="1:9">
      <c r="A22" s="4" t="s">
        <v>574</v>
      </c>
    </row>
    <row r="23" spans="1:9">
      <c r="A23" s="3" t="s">
        <v>566</v>
      </c>
    </row>
    <row r="24" spans="1:9">
      <c r="A24" s="4" t="s">
        <v>567</v>
      </c>
      <c r="E24" s="8" t="n">
        <v>-3.7</v>
      </c>
    </row>
    <row r="25" spans="1:9">
      <c r="A25" s="4" t="s">
        <v>570</v>
      </c>
      <c r="E25" s="8" t="n">
        <v>3.6</v>
      </c>
    </row>
    <row r="26" spans="1:9">
      <c r="A26" s="4" t="s">
        <v>571</v>
      </c>
      <c r="E26" s="8" t="n">
        <v>0.1</v>
      </c>
    </row>
    <row r="27" spans="1:9">
      <c r="A27" s="4" t="s">
        <v>568</v>
      </c>
      <c r="E27" s="8" t="n">
        <v>3.7</v>
      </c>
    </row>
    <row r="28" spans="1:9">
      <c r="A28" s="4" t="s">
        <v>312</v>
      </c>
      <c r="C28" s="5" t="n">
        <v>0</v>
      </c>
      <c r="E28" s="5" t="n">
        <v>0</v>
      </c>
    </row>
    <row r="29" spans="1:9">
      <c r="A29" s="4" t="s">
        <v>575</v>
      </c>
    </row>
    <row r="30" spans="1:9">
      <c r="A30" s="3" t="s">
        <v>566</v>
      </c>
    </row>
    <row r="31" spans="1:9">
      <c r="A31" s="4" t="s">
        <v>567</v>
      </c>
      <c r="B31" s="8" t="n">
        <v>0.1</v>
      </c>
      <c r="C31" s="8" t="n">
        <v>-0.1</v>
      </c>
      <c r="D31" s="8" t="n">
        <v>0.1</v>
      </c>
      <c r="E31" s="8" t="n">
        <v>-0.1</v>
      </c>
    </row>
    <row r="32" spans="1:9">
      <c r="A32" s="4" t="s">
        <v>570</v>
      </c>
      <c r="B32" s="5" t="n">
        <v>0</v>
      </c>
      <c r="C32" s="5" t="n">
        <v>0</v>
      </c>
      <c r="D32" s="5" t="n">
        <v>0</v>
      </c>
      <c r="E32" s="5" t="n">
        <v>0</v>
      </c>
    </row>
    <row r="33" spans="1:9">
      <c r="A33" s="4" t="s">
        <v>571</v>
      </c>
      <c r="B33" s="8" t="n">
        <v>-0.1</v>
      </c>
      <c r="C33" s="5" t="n">
        <v>0</v>
      </c>
      <c r="D33" s="8" t="n">
        <v>-0.1</v>
      </c>
      <c r="E33" s="5" t="n">
        <v>0</v>
      </c>
    </row>
    <row r="34" spans="1:9">
      <c r="A34" s="4" t="s">
        <v>568</v>
      </c>
      <c r="B34" s="8" t="n">
        <v>-0.1</v>
      </c>
      <c r="C34" s="5" t="n">
        <v>0</v>
      </c>
      <c r="D34" s="8" t="n">
        <v>-0.1</v>
      </c>
      <c r="E34" s="5" t="n">
        <v>0</v>
      </c>
    </row>
    <row r="35" spans="1:9">
      <c r="A35" s="4" t="s">
        <v>312</v>
      </c>
      <c r="B35" s="5" t="n">
        <v>0</v>
      </c>
      <c r="C35" s="8" t="n">
        <v>-0.1</v>
      </c>
      <c r="D35" s="5" t="n">
        <v>0</v>
      </c>
      <c r="E35" s="8" t="n">
        <v>-0.1</v>
      </c>
    </row>
    <row r="36" spans="1:9">
      <c r="A36" s="4" t="s">
        <v>573</v>
      </c>
      <c r="C36" s="8" t="n">
        <v>-0.1</v>
      </c>
      <c r="E36" s="8" t="n">
        <v>-0.1</v>
      </c>
      <c r="F36" s="10" t="n">
        <v>0</v>
      </c>
      <c r="G36" s="10" t="n">
        <v>0</v>
      </c>
      <c r="H36" s="7" t="n">
        <v>-0.1</v>
      </c>
      <c r="I36" s="7" t="n">
        <v>-0.1</v>
      </c>
    </row>
    <row r="37" spans="1:9">
      <c r="A37" s="4" t="s">
        <v>120</v>
      </c>
    </row>
    <row r="38" spans="1:9">
      <c r="A38" s="3" t="s">
        <v>566</v>
      </c>
    </row>
    <row r="39" spans="1:9">
      <c r="A39" s="4" t="s">
        <v>567</v>
      </c>
      <c r="B39" s="8" t="n">
        <v>-311.2</v>
      </c>
      <c r="C39" s="8" t="n">
        <v>-15.1</v>
      </c>
      <c r="D39" s="8" t="n">
        <v>-219.2</v>
      </c>
      <c r="E39" s="8" t="n">
        <v>-18.9</v>
      </c>
    </row>
    <row r="40" spans="1:9">
      <c r="A40" s="4" t="s">
        <v>570</v>
      </c>
      <c r="B40" s="8" t="n">
        <v>-43.1</v>
      </c>
      <c r="C40" s="8" t="n">
        <v>-104.8</v>
      </c>
      <c r="D40" s="8" t="n">
        <v>-135.1</v>
      </c>
      <c r="E40" s="8" t="n">
        <v>-101.1</v>
      </c>
    </row>
    <row r="41" spans="1:9">
      <c r="A41" s="4" t="s">
        <v>571</v>
      </c>
      <c r="B41" s="8" t="n">
        <v>-0.1</v>
      </c>
      <c r="C41" s="5" t="n">
        <v>0</v>
      </c>
      <c r="D41" s="8" t="n">
        <v>-0.1</v>
      </c>
      <c r="E41" s="8" t="n">
        <v>0.1</v>
      </c>
    </row>
    <row r="42" spans="1:9">
      <c r="A42" s="4" t="s">
        <v>568</v>
      </c>
      <c r="B42" s="8" t="n">
        <v>-43.2</v>
      </c>
      <c r="C42" s="8" t="n">
        <v>-104.8</v>
      </c>
      <c r="D42" s="8" t="n">
        <v>-135.2</v>
      </c>
      <c r="E42" s="5" t="n">
        <v>-101</v>
      </c>
    </row>
    <row r="43" spans="1:9">
      <c r="A43" s="4" t="s">
        <v>312</v>
      </c>
      <c r="B43" s="7" t="n">
        <v>-354.4</v>
      </c>
      <c r="C43" s="7" t="n">
        <v>-119.9</v>
      </c>
      <c r="D43" s="7" t="n">
        <v>-354.4</v>
      </c>
      <c r="E43" s="7" t="n">
        <v>-11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23</v>
      </c>
      <c r="D1" s="2" t="s">
        <v>1</v>
      </c>
    </row>
    <row r="2" spans="1:5">
      <c r="B2" s="2" t="s">
        <v>2</v>
      </c>
      <c r="C2" s="2" t="s">
        <v>24</v>
      </c>
      <c r="D2" s="2" t="s">
        <v>2</v>
      </c>
      <c r="E2" s="2" t="s">
        <v>24</v>
      </c>
    </row>
    <row r="3" spans="1:5">
      <c r="A3" s="3" t="s">
        <v>208</v>
      </c>
    </row>
    <row r="4" spans="1:5">
      <c r="A4" s="4" t="s">
        <v>577</v>
      </c>
      <c r="B4" s="10" t="n">
        <v>26700000</v>
      </c>
      <c r="D4" s="10" t="n">
        <v>26700000</v>
      </c>
    </row>
    <row r="5" spans="1:5">
      <c r="A5" s="4" t="s">
        <v>578</v>
      </c>
      <c r="B5" s="5" t="n">
        <v>14100000</v>
      </c>
      <c r="D5" s="5" t="n">
        <v>14100000</v>
      </c>
    </row>
    <row r="6" spans="1:5">
      <c r="A6" s="4" t="s">
        <v>579</v>
      </c>
      <c r="B6" s="5" t="n">
        <v>14100000</v>
      </c>
      <c r="D6" s="5" t="n">
        <v>14100000</v>
      </c>
    </row>
    <row r="7" spans="1:5">
      <c r="A7" s="4" t="s">
        <v>580</v>
      </c>
      <c r="B7" s="5" t="n">
        <v>1800000</v>
      </c>
      <c r="D7" s="5" t="n">
        <v>1800000</v>
      </c>
    </row>
    <row r="8" spans="1:5">
      <c r="A8" s="4" t="s">
        <v>581</v>
      </c>
      <c r="B8" s="5" t="n">
        <v>1600000</v>
      </c>
      <c r="D8" s="5" t="n">
        <v>1600000</v>
      </c>
    </row>
    <row r="9" spans="1:5">
      <c r="A9" s="4" t="s">
        <v>582</v>
      </c>
      <c r="B9" s="5" t="n">
        <v>0</v>
      </c>
      <c r="D9" s="5" t="n">
        <v>0</v>
      </c>
    </row>
    <row r="10" spans="1:5">
      <c r="A10" s="4" t="s">
        <v>583</v>
      </c>
      <c r="B10" s="5" t="n">
        <v>1000000</v>
      </c>
      <c r="D10" s="5" t="n">
        <v>1000000</v>
      </c>
    </row>
    <row r="11" spans="1:5">
      <c r="A11" s="3" t="s">
        <v>584</v>
      </c>
    </row>
    <row r="12" spans="1:5">
      <c r="A12" s="4" t="s">
        <v>38</v>
      </c>
      <c r="B12" s="5" t="n">
        <v>15700000</v>
      </c>
      <c r="C12" s="10" t="n">
        <v>24400000</v>
      </c>
      <c r="D12" s="5" t="n">
        <v>38300000</v>
      </c>
      <c r="E12" s="10" t="n">
        <v>65400000</v>
      </c>
    </row>
    <row r="13" spans="1:5">
      <c r="A13" s="4" t="s">
        <v>585</v>
      </c>
      <c r="B13" s="10" t="n">
        <v>11500000</v>
      </c>
      <c r="C13" s="10" t="n">
        <v>80700000</v>
      </c>
      <c r="D13" s="10" t="n">
        <v>103900000</v>
      </c>
      <c r="E13" s="10" t="n">
        <v>179100000</v>
      </c>
    </row>
    <row r="14" spans="1:5">
      <c r="A14" s="4" t="s">
        <v>586</v>
      </c>
      <c r="B14" s="4" t="s">
        <v>587</v>
      </c>
      <c r="C14" s="4" t="s">
        <v>588</v>
      </c>
      <c r="D14" s="4" t="s">
        <v>589</v>
      </c>
      <c r="E14" s="4" t="s">
        <v>590</v>
      </c>
    </row>
    <row r="15" spans="1:5">
      <c r="A15" s="4" t="s">
        <v>591</v>
      </c>
      <c r="B15" s="10" t="n">
        <v>2600000</v>
      </c>
      <c r="D15" s="10" t="n">
        <v>2600000</v>
      </c>
    </row>
    <row r="16" spans="1:5">
      <c r="A16" s="4" t="s">
        <v>592</v>
      </c>
      <c r="B16" s="5" t="n">
        <v>1200000</v>
      </c>
      <c r="D16" s="5" t="n">
        <v>1200000</v>
      </c>
    </row>
    <row r="17" spans="1:5">
      <c r="A17" s="4" t="s">
        <v>593</v>
      </c>
      <c r="D17" s="5" t="n">
        <v>2000000</v>
      </c>
    </row>
    <row r="18" spans="1:5">
      <c r="A18" s="4" t="s">
        <v>594</v>
      </c>
    </row>
    <row r="19" spans="1:5">
      <c r="A19" s="3" t="s">
        <v>584</v>
      </c>
    </row>
    <row r="20" spans="1:5">
      <c r="A20" s="4" t="s">
        <v>595</v>
      </c>
      <c r="B20" s="5" t="n">
        <v>1400000</v>
      </c>
      <c r="D20" s="5" t="n">
        <v>18400000</v>
      </c>
    </row>
    <row r="21" spans="1:5">
      <c r="A21" s="4" t="s">
        <v>596</v>
      </c>
    </row>
    <row r="22" spans="1:5">
      <c r="A22" s="3" t="s">
        <v>584</v>
      </c>
    </row>
    <row r="23" spans="1:5">
      <c r="A23" s="4" t="s">
        <v>597</v>
      </c>
      <c r="B23" s="10" t="n">
        <v>7400000</v>
      </c>
      <c r="D23" s="10" t="n">
        <v>74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62</v>
      </c>
    </row>
    <row r="2" spans="1:3">
      <c r="A2" s="3" t="s">
        <v>493</v>
      </c>
    </row>
    <row r="3" spans="1:3">
      <c r="A3" s="4" t="s">
        <v>494</v>
      </c>
      <c r="B3" s="7" t="n">
        <v>1.6</v>
      </c>
    </row>
    <row r="4" spans="1:3">
      <c r="A4" s="4" t="s">
        <v>495</v>
      </c>
      <c r="C4" s="7" t="n">
        <v>0.5</v>
      </c>
    </row>
    <row r="5" spans="1:3">
      <c r="A5" s="4" t="s">
        <v>496</v>
      </c>
      <c r="B5" s="7" t="n">
        <v>1.2</v>
      </c>
    </row>
    <row r="6" spans="1:3">
      <c r="A6" s="4" t="s">
        <v>497</v>
      </c>
      <c r="C6" s="7" t="n">
        <v>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9</v>
      </c>
      <c r="B1" s="2" t="s">
        <v>1</v>
      </c>
    </row>
    <row r="2" spans="1:3">
      <c r="B2" s="2" t="s">
        <v>2</v>
      </c>
      <c r="C2" s="2" t="s">
        <v>24</v>
      </c>
    </row>
    <row r="3" spans="1:3">
      <c r="A3" s="3" t="s">
        <v>211</v>
      </c>
    </row>
    <row r="4" spans="1:3">
      <c r="A4" s="4" t="s">
        <v>600</v>
      </c>
      <c r="B4" s="7" t="n">
        <v>7.4</v>
      </c>
      <c r="C4" s="7" t="n">
        <v>1.4</v>
      </c>
    </row>
    <row r="5" spans="1:3">
      <c r="A5" s="3" t="s">
        <v>601</v>
      </c>
    </row>
    <row r="6" spans="1:3">
      <c r="A6" s="4" t="s">
        <v>308</v>
      </c>
      <c r="B6" s="8" t="n">
        <v>7.4</v>
      </c>
      <c r="C6" s="8" t="n">
        <v>1.4</v>
      </c>
    </row>
    <row r="7" spans="1:3">
      <c r="A7" s="4" t="s">
        <v>602</v>
      </c>
      <c r="B7" s="8" t="n">
        <v>0.9</v>
      </c>
      <c r="C7" s="5" t="n">
        <v>4</v>
      </c>
    </row>
    <row r="8" spans="1:3">
      <c r="A8" s="4" t="s">
        <v>312</v>
      </c>
      <c r="B8" s="7" t="n">
        <v>8.300000000000001</v>
      </c>
      <c r="C8" s="7" t="n">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v>
      </c>
      <c r="B1" s="2" t="s">
        <v>2</v>
      </c>
      <c r="C1" s="2" t="s">
        <v>62</v>
      </c>
    </row>
    <row r="2" spans="1:3">
      <c r="A2" s="3" t="s">
        <v>111</v>
      </c>
    </row>
    <row r="3" spans="1:3">
      <c r="A3" s="4" t="s">
        <v>112</v>
      </c>
      <c r="B3" s="5" t="n">
        <v>3000000</v>
      </c>
      <c r="C3" s="5" t="n">
        <v>3000000</v>
      </c>
    </row>
    <row r="4" spans="1:3">
      <c r="A4" s="4" t="s">
        <v>113</v>
      </c>
      <c r="B4" s="5" t="n">
        <v>0</v>
      </c>
      <c r="C4" s="5" t="n">
        <v>0</v>
      </c>
    </row>
    <row r="5" spans="1:3">
      <c r="A5" s="4" t="s">
        <v>114</v>
      </c>
      <c r="B5" s="5" t="n">
        <v>0</v>
      </c>
      <c r="C5" s="5" t="n">
        <v>0</v>
      </c>
    </row>
    <row r="6" spans="1:3">
      <c r="A6" s="4" t="s">
        <v>115</v>
      </c>
      <c r="B6" s="9" t="n">
        <v>0.01</v>
      </c>
      <c r="C6" s="9" t="n">
        <v>0.01</v>
      </c>
    </row>
    <row r="7" spans="1:3">
      <c r="A7" s="4" t="s">
        <v>116</v>
      </c>
      <c r="B7" s="5" t="n">
        <v>300000000</v>
      </c>
      <c r="C7" s="5" t="n">
        <v>300000000</v>
      </c>
    </row>
    <row r="8" spans="1:3">
      <c r="A8" s="4" t="s">
        <v>117</v>
      </c>
      <c r="B8" s="5" t="n">
        <v>41275069</v>
      </c>
      <c r="C8" s="5" t="n">
        <v>0</v>
      </c>
    </row>
    <row r="9" spans="1:3">
      <c r="A9" s="4" t="s">
        <v>118</v>
      </c>
      <c r="B9" s="5" t="n">
        <v>41275069</v>
      </c>
      <c r="C9" s="5"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s="1" t="s">
        <v>603</v>
      </c>
      <c r="B1" s="2" t="s">
        <v>2</v>
      </c>
      <c r="C1" s="2" t="s">
        <v>62</v>
      </c>
    </row>
    <row r="2" spans="1:3">
      <c r="A2" s="3" t="s">
        <v>604</v>
      </c>
    </row>
    <row r="3" spans="1:3">
      <c r="A3" s="4" t="s">
        <v>605</v>
      </c>
      <c r="C3" s="10" t="n">
        <v>1127000000</v>
      </c>
    </row>
    <row r="4" spans="1:3">
      <c r="A4" s="4" t="s">
        <v>606</v>
      </c>
      <c r="B4" s="10" t="n">
        <v>0</v>
      </c>
      <c r="C4" s="5" t="n">
        <v>1003100000</v>
      </c>
    </row>
    <row r="5" spans="1:3">
      <c r="A5" s="4" t="s">
        <v>607</v>
      </c>
      <c r="C5" s="5" t="n">
        <v>758000000</v>
      </c>
    </row>
    <row r="6" spans="1:3">
      <c r="A6" s="4" t="s">
        <v>608</v>
      </c>
      <c r="B6" s="5" t="n">
        <v>0</v>
      </c>
      <c r="C6" s="5" t="n">
        <v>707100000</v>
      </c>
    </row>
    <row r="7" spans="1:3">
      <c r="A7" s="4" t="s">
        <v>609</v>
      </c>
    </row>
    <row r="8" spans="1:3">
      <c r="A8" s="3" t="s">
        <v>604</v>
      </c>
    </row>
    <row r="9" spans="1:3">
      <c r="A9" s="4" t="s">
        <v>610</v>
      </c>
      <c r="B9" s="5" t="n">
        <v>600000000</v>
      </c>
      <c r="C9" s="5" t="n">
        <v>0</v>
      </c>
    </row>
    <row r="10" spans="1:3">
      <c r="A10" s="4" t="s">
        <v>386</v>
      </c>
      <c r="B10" s="5" t="n">
        <v>400000000</v>
      </c>
      <c r="C10" s="5" t="n">
        <v>0</v>
      </c>
    </row>
    <row r="11" spans="1:3">
      <c r="A11" s="4" t="s">
        <v>611</v>
      </c>
    </row>
    <row r="12" spans="1:3">
      <c r="A12" s="3" t="s">
        <v>604</v>
      </c>
    </row>
    <row r="13" spans="1:3">
      <c r="A13" s="4" t="s">
        <v>378</v>
      </c>
      <c r="B13" s="5" t="n">
        <v>67500000</v>
      </c>
      <c r="C13" s="5" t="n">
        <v>6000000</v>
      </c>
    </row>
    <row r="14" spans="1:3">
      <c r="A14" s="4" t="s">
        <v>612</v>
      </c>
    </row>
    <row r="15" spans="1:3">
      <c r="A15" s="3" t="s">
        <v>604</v>
      </c>
    </row>
    <row r="16" spans="1:3">
      <c r="A16" s="4" t="s">
        <v>610</v>
      </c>
      <c r="B16" s="5" t="n">
        <v>635300000</v>
      </c>
      <c r="C16" s="5" t="n">
        <v>0</v>
      </c>
    </row>
    <row r="17" spans="1:3">
      <c r="A17" s="4" t="s">
        <v>386</v>
      </c>
      <c r="B17" s="5" t="n">
        <v>400000000</v>
      </c>
      <c r="C17" s="5" t="n">
        <v>0</v>
      </c>
    </row>
    <row r="18" spans="1:3">
      <c r="A18" s="4" t="s">
        <v>613</v>
      </c>
    </row>
    <row r="19" spans="1:3">
      <c r="A19" s="3" t="s">
        <v>604</v>
      </c>
    </row>
    <row r="20" spans="1:3">
      <c r="A20" s="4" t="s">
        <v>378</v>
      </c>
      <c r="B20" s="10" t="n">
        <v>67500000</v>
      </c>
      <c r="C20" s="10" t="n">
        <v>6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5"/>
  </cols>
  <sheetData>
    <row r="1" spans="1:7">
      <c r="A1" s="1" t="s">
        <v>614</v>
      </c>
      <c r="B1" s="2" t="s">
        <v>23</v>
      </c>
      <c r="E1" s="2" t="s">
        <v>1</v>
      </c>
    </row>
    <row r="2" spans="1:7">
      <c r="B2" s="2" t="s">
        <v>2</v>
      </c>
      <c r="C2" s="2" t="s">
        <v>264</v>
      </c>
      <c r="D2" s="2" t="s">
        <v>24</v>
      </c>
      <c r="E2" s="2" t="s">
        <v>2</v>
      </c>
      <c r="F2" s="2" t="s">
        <v>24</v>
      </c>
      <c r="G2" s="2" t="s">
        <v>62</v>
      </c>
    </row>
    <row r="3" spans="1:7">
      <c r="A3" s="3" t="s">
        <v>269</v>
      </c>
    </row>
    <row r="4" spans="1:7">
      <c r="A4" s="4" t="s">
        <v>615</v>
      </c>
      <c r="B4" s="10" t="n">
        <v>0</v>
      </c>
      <c r="E4" s="10" t="n">
        <v>0</v>
      </c>
      <c r="G4" s="10" t="n">
        <v>707100000</v>
      </c>
    </row>
    <row r="5" spans="1:7">
      <c r="A5" s="4" t="s">
        <v>616</v>
      </c>
      <c r="B5" s="5" t="n">
        <v>0</v>
      </c>
      <c r="E5" s="5" t="n">
        <v>0</v>
      </c>
      <c r="G5" s="5" t="n">
        <v>1003100000</v>
      </c>
    </row>
    <row r="6" spans="1:7">
      <c r="A6" s="4" t="s">
        <v>520</v>
      </c>
    </row>
    <row r="7" spans="1:7">
      <c r="A7" s="3" t="s">
        <v>269</v>
      </c>
    </row>
    <row r="8" spans="1:7">
      <c r="A8" s="4" t="s">
        <v>615</v>
      </c>
      <c r="B8" s="5" t="n">
        <v>0</v>
      </c>
      <c r="E8" s="5" t="n">
        <v>0</v>
      </c>
      <c r="G8" s="5" t="n">
        <v>707100000</v>
      </c>
    </row>
    <row r="9" spans="1:7">
      <c r="A9" s="4" t="s">
        <v>617</v>
      </c>
      <c r="B9" s="5" t="n">
        <v>669700000</v>
      </c>
    </row>
    <row r="10" spans="1:7">
      <c r="A10" s="4" t="s">
        <v>618</v>
      </c>
      <c r="B10" s="10" t="n">
        <v>7400000</v>
      </c>
      <c r="D10" s="10" t="n">
        <v>11800000</v>
      </c>
      <c r="E10" s="10" t="n">
        <v>26200000</v>
      </c>
      <c r="F10" s="10" t="n">
        <v>35800000</v>
      </c>
    </row>
    <row r="11" spans="1:7">
      <c r="A11" s="4" t="s">
        <v>619</v>
      </c>
      <c r="B11" s="4" t="s">
        <v>388</v>
      </c>
      <c r="E11" s="4" t="s">
        <v>388</v>
      </c>
    </row>
    <row r="12" spans="1:7">
      <c r="A12" s="4" t="s">
        <v>616</v>
      </c>
      <c r="B12" s="10" t="n">
        <v>0</v>
      </c>
      <c r="E12" s="10" t="n">
        <v>0</v>
      </c>
      <c r="G12" s="10" t="n">
        <v>1003100000</v>
      </c>
    </row>
    <row r="13" spans="1:7">
      <c r="A13" s="4" t="s">
        <v>620</v>
      </c>
      <c r="B13" s="5" t="n">
        <v>390800000</v>
      </c>
      <c r="C13" s="10" t="n">
        <v>600500000</v>
      </c>
    </row>
    <row r="14" spans="1:7">
      <c r="A14" s="4" t="s">
        <v>621</v>
      </c>
      <c r="B14" s="10" t="n">
        <v>0</v>
      </c>
      <c r="D14" s="10" t="n">
        <v>18200000</v>
      </c>
      <c r="E14" s="10" t="n">
        <v>28400000</v>
      </c>
      <c r="F14" s="10" t="n">
        <v>54600000</v>
      </c>
    </row>
    <row r="15" spans="1:7">
      <c r="A15" s="4" t="s">
        <v>622</v>
      </c>
      <c r="B15" s="4" t="s">
        <v>623</v>
      </c>
      <c r="E15" s="4" t="s">
        <v>62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624</v>
      </c>
      <c r="B1" s="2" t="s">
        <v>2</v>
      </c>
    </row>
    <row r="2" spans="1:2">
      <c r="A2" s="3" t="s">
        <v>625</v>
      </c>
    </row>
    <row r="3" spans="1:2">
      <c r="A3" s="4" t="s">
        <v>626</v>
      </c>
      <c r="B3" s="4" t="s">
        <v>627</v>
      </c>
    </row>
    <row r="4" spans="1:2">
      <c r="A4" s="4" t="s">
        <v>628</v>
      </c>
      <c r="B4" s="4" t="s">
        <v>6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13"/>
    <col customWidth="1" max="5" min="5" width="16"/>
    <col customWidth="1" max="6" min="6" width="37"/>
    <col customWidth="1" max="7" min="7" width="33"/>
    <col customWidth="1" max="8" min="8" width="25"/>
  </cols>
  <sheetData>
    <row r="1" spans="1:8">
      <c r="A1" s="1" t="s">
        <v>119</v>
      </c>
      <c r="B1" s="2" t="s">
        <v>120</v>
      </c>
      <c r="C1" s="2" t="s">
        <v>121</v>
      </c>
      <c r="D1" s="2" t="s">
        <v>122</v>
      </c>
      <c r="E1" s="2" t="s">
        <v>123</v>
      </c>
      <c r="F1" s="2" t="s">
        <v>124</v>
      </c>
      <c r="G1" s="2" t="s">
        <v>125</v>
      </c>
      <c r="H1" s="2" t="s">
        <v>126</v>
      </c>
    </row>
    <row r="2" spans="1:8">
      <c r="A2" s="4" t="s">
        <v>127</v>
      </c>
      <c r="B2" s="7" t="n">
        <v>2250.5</v>
      </c>
      <c r="C2" s="7" t="n">
        <v>2238.9</v>
      </c>
      <c r="F2" s="7" t="n">
        <v>-18.9</v>
      </c>
      <c r="G2" s="7" t="n">
        <v>2257.8</v>
      </c>
      <c r="H2" s="7" t="n">
        <v>11.6</v>
      </c>
    </row>
    <row r="3" spans="1:8">
      <c r="A3" s="3" t="s">
        <v>128</v>
      </c>
    </row>
    <row r="4" spans="1:8">
      <c r="A4" s="4" t="s">
        <v>39</v>
      </c>
      <c r="B4" s="8" t="n">
        <v>113.7</v>
      </c>
      <c r="C4" s="8" t="n">
        <v>112.7</v>
      </c>
      <c r="G4" s="8" t="n">
        <v>112.7</v>
      </c>
      <c r="H4" s="5" t="n">
        <v>1</v>
      </c>
    </row>
    <row r="5" spans="1:8">
      <c r="A5" s="4" t="s">
        <v>129</v>
      </c>
      <c r="B5" s="8" t="n">
        <v>-100.5</v>
      </c>
      <c r="C5" s="5" t="n">
        <v>-101</v>
      </c>
      <c r="F5" s="5" t="n">
        <v>-101</v>
      </c>
      <c r="H5" s="8" t="n">
        <v>0.5</v>
      </c>
    </row>
    <row r="6" spans="1:8">
      <c r="A6" s="4" t="s">
        <v>130</v>
      </c>
      <c r="B6" s="8" t="n">
        <v>-178.2</v>
      </c>
      <c r="C6" s="8" t="n">
        <v>-178.2</v>
      </c>
      <c r="G6" s="8" t="n">
        <v>-178.2</v>
      </c>
    </row>
    <row r="7" spans="1:8">
      <c r="A7" s="4" t="s">
        <v>131</v>
      </c>
      <c r="B7" s="8" t="n">
        <v>-0.4</v>
      </c>
      <c r="H7" s="8" t="n">
        <v>-0.4</v>
      </c>
    </row>
    <row r="8" spans="1:8">
      <c r="A8" s="4" t="s">
        <v>132</v>
      </c>
      <c r="B8" s="8" t="n">
        <v>-0.8</v>
      </c>
      <c r="H8" s="8" t="n">
        <v>-0.8</v>
      </c>
    </row>
    <row r="9" spans="1:8">
      <c r="A9" s="4" t="s">
        <v>133</v>
      </c>
      <c r="B9" s="7" t="n">
        <v>2084.3</v>
      </c>
      <c r="C9" s="8" t="n">
        <v>2072.4</v>
      </c>
      <c r="F9" s="8" t="n">
        <v>-119.9</v>
      </c>
      <c r="G9" s="8" t="n">
        <v>2192.3</v>
      </c>
      <c r="H9" s="8" t="n">
        <v>11.9</v>
      </c>
    </row>
    <row r="10" spans="1:8">
      <c r="A10" s="4" t="s">
        <v>134</v>
      </c>
      <c r="B10" s="5" t="n">
        <v>0</v>
      </c>
      <c r="D10" s="5" t="n">
        <v>0</v>
      </c>
    </row>
    <row r="11" spans="1:8">
      <c r="A11" s="4" t="s">
        <v>135</v>
      </c>
      <c r="B11" s="7" t="n">
        <v>1938.8</v>
      </c>
      <c r="C11" s="8" t="n">
        <v>1925.4</v>
      </c>
      <c r="D11" s="10" t="n">
        <v>0</v>
      </c>
      <c r="E11" s="10" t="n">
        <v>0</v>
      </c>
      <c r="F11" s="8" t="n">
        <v>-219.2</v>
      </c>
      <c r="G11" s="8" t="n">
        <v>2144.6</v>
      </c>
      <c r="H11" s="8" t="n">
        <v>13.4</v>
      </c>
    </row>
    <row r="12" spans="1:8">
      <c r="A12" s="3" t="s">
        <v>128</v>
      </c>
    </row>
    <row r="13" spans="1:8">
      <c r="A13" s="4" t="s">
        <v>39</v>
      </c>
      <c r="B13" s="8" t="n">
        <v>65.59999999999999</v>
      </c>
      <c r="C13" s="8" t="n">
        <v>66.40000000000001</v>
      </c>
      <c r="G13" s="8" t="n">
        <v>66.40000000000001</v>
      </c>
      <c r="H13" s="8" t="n">
        <v>-0.8</v>
      </c>
    </row>
    <row r="14" spans="1:8">
      <c r="A14" s="4" t="s">
        <v>129</v>
      </c>
      <c r="B14" s="8" t="n">
        <v>-136.9</v>
      </c>
      <c r="C14" s="8" t="n">
        <v>-135.2</v>
      </c>
      <c r="F14" s="8" t="n">
        <v>-135.2</v>
      </c>
      <c r="H14" s="8" t="n">
        <v>-1.7</v>
      </c>
    </row>
    <row r="15" spans="1:8">
      <c r="A15" s="4" t="s">
        <v>130</v>
      </c>
      <c r="B15" s="8" t="n">
        <v>-597.2</v>
      </c>
      <c r="C15" s="8" t="n">
        <v>-597.2</v>
      </c>
      <c r="G15" s="8" t="n">
        <v>-597.2</v>
      </c>
    </row>
    <row r="16" spans="1:8">
      <c r="A16" s="4" t="s">
        <v>131</v>
      </c>
      <c r="B16" s="8" t="n">
        <v>-0.2</v>
      </c>
      <c r="H16" s="8" t="n">
        <v>-0.2</v>
      </c>
    </row>
    <row r="17" spans="1:8">
      <c r="A17" s="4" t="s">
        <v>136</v>
      </c>
      <c r="D17" s="5" t="n">
        <v>41275069</v>
      </c>
    </row>
    <row r="18" spans="1:8">
      <c r="A18" s="4" t="s">
        <v>137</v>
      </c>
      <c r="B18" s="10" t="n">
        <v>0</v>
      </c>
      <c r="D18" s="7" t="n">
        <v>0.4</v>
      </c>
      <c r="E18" s="8" t="n">
        <v>1613.4</v>
      </c>
      <c r="G18" s="8" t="n">
        <v>-1613.8</v>
      </c>
    </row>
    <row r="19" spans="1:8">
      <c r="A19" s="4" t="s">
        <v>138</v>
      </c>
      <c r="B19" s="5" t="n">
        <v>41275069</v>
      </c>
      <c r="D19" s="5" t="n">
        <v>41275069</v>
      </c>
    </row>
    <row r="20" spans="1:8">
      <c r="A20" s="4" t="s">
        <v>139</v>
      </c>
      <c r="B20" s="7" t="n">
        <v>1270.1</v>
      </c>
      <c r="C20" s="7" t="n">
        <v>1259.4</v>
      </c>
      <c r="D20" s="7" t="n">
        <v>0.4</v>
      </c>
      <c r="E20" s="7" t="n">
        <v>1613.4</v>
      </c>
      <c r="F20" s="7" t="n">
        <v>-354.4</v>
      </c>
      <c r="G20" s="10" t="n">
        <v>0</v>
      </c>
      <c r="H20" s="7" t="n">
        <v>1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24</v>
      </c>
    </row>
    <row r="3" spans="1:3">
      <c r="A3" s="3" t="s">
        <v>141</v>
      </c>
    </row>
    <row r="4" spans="1:3">
      <c r="A4" s="4" t="s">
        <v>142</v>
      </c>
      <c r="B4" s="7" t="n">
        <v>65.59999999999999</v>
      </c>
      <c r="C4" s="7" t="n">
        <v>113.7</v>
      </c>
    </row>
    <row r="5" spans="1:3">
      <c r="A5" s="3" t="s">
        <v>143</v>
      </c>
    </row>
    <row r="6" spans="1:3">
      <c r="A6" s="4" t="s">
        <v>32</v>
      </c>
      <c r="B6" s="8" t="n">
        <v>41.7</v>
      </c>
      <c r="C6" s="8" t="n">
        <v>13.5</v>
      </c>
    </row>
    <row r="7" spans="1:3">
      <c r="A7" s="4" t="s">
        <v>31</v>
      </c>
      <c r="B7" s="5" t="n">
        <v>15</v>
      </c>
      <c r="C7" s="5" t="n">
        <v>0</v>
      </c>
    </row>
    <row r="8" spans="1:3">
      <c r="A8" s="4" t="s">
        <v>94</v>
      </c>
      <c r="B8" s="8" t="n">
        <v>-11.2</v>
      </c>
      <c r="C8" s="8" t="n">
        <v>22.1</v>
      </c>
    </row>
    <row r="9" spans="1:3">
      <c r="A9" s="4" t="s">
        <v>144</v>
      </c>
      <c r="B9" s="8" t="n">
        <v>44.3</v>
      </c>
      <c r="C9" s="5" t="n">
        <v>49</v>
      </c>
    </row>
    <row r="10" spans="1:3">
      <c r="A10" s="4" t="s">
        <v>145</v>
      </c>
      <c r="B10" s="8" t="n">
        <v>7.4</v>
      </c>
      <c r="C10" s="5" t="n">
        <v>0</v>
      </c>
    </row>
    <row r="11" spans="1:3">
      <c r="A11" s="3" t="s">
        <v>146</v>
      </c>
    </row>
    <row r="12" spans="1:3">
      <c r="A12" s="4" t="s">
        <v>147</v>
      </c>
      <c r="B12" s="8" t="n">
        <v>-27.2</v>
      </c>
      <c r="C12" s="8" t="n">
        <v>48.7</v>
      </c>
    </row>
    <row r="13" spans="1:3">
      <c r="A13" s="4" t="s">
        <v>148</v>
      </c>
      <c r="B13" s="8" t="n">
        <v>-26.9</v>
      </c>
      <c r="C13" s="8" t="n">
        <v>-39.2</v>
      </c>
    </row>
    <row r="14" spans="1:3">
      <c r="A14" s="4" t="s">
        <v>149</v>
      </c>
      <c r="B14" s="8" t="n">
        <v>-40.7</v>
      </c>
      <c r="C14" s="8" t="n">
        <v>4.1</v>
      </c>
    </row>
    <row r="15" spans="1:3">
      <c r="A15" s="4" t="s">
        <v>150</v>
      </c>
      <c r="B15" s="8" t="n">
        <v>-11.4</v>
      </c>
      <c r="C15" s="8" t="n">
        <v>-10.7</v>
      </c>
    </row>
    <row r="16" spans="1:3">
      <c r="A16" s="4" t="s">
        <v>151</v>
      </c>
      <c r="B16" s="8" t="n">
        <v>56.6</v>
      </c>
      <c r="C16" s="8" t="n">
        <v>201.2</v>
      </c>
    </row>
    <row r="17" spans="1:3">
      <c r="A17" s="3" t="s">
        <v>152</v>
      </c>
    </row>
    <row r="18" spans="1:3">
      <c r="A18" s="4" t="s">
        <v>153</v>
      </c>
      <c r="B18" s="8" t="n">
        <v>5.3</v>
      </c>
      <c r="C18" s="8" t="n">
        <v>7.3</v>
      </c>
    </row>
    <row r="19" spans="1:3">
      <c r="A19" s="4" t="s">
        <v>154</v>
      </c>
      <c r="B19" s="8" t="n">
        <v>-0.5</v>
      </c>
      <c r="C19" s="8" t="n">
        <v>-0.7</v>
      </c>
    </row>
    <row r="20" spans="1:3">
      <c r="A20" s="4" t="s">
        <v>155</v>
      </c>
      <c r="B20" s="8" t="n">
        <v>-43.1</v>
      </c>
      <c r="C20" s="8" t="n">
        <v>-26.3</v>
      </c>
    </row>
    <row r="21" spans="1:3">
      <c r="A21" s="4" t="s">
        <v>156</v>
      </c>
      <c r="B21" s="8" t="n">
        <v>-38.3</v>
      </c>
      <c r="C21" s="8" t="n">
        <v>-19.7</v>
      </c>
    </row>
    <row r="22" spans="1:3">
      <c r="A22" s="3" t="s">
        <v>157</v>
      </c>
    </row>
    <row r="23" spans="1:3">
      <c r="A23" s="4" t="s">
        <v>158</v>
      </c>
      <c r="B23" s="5" t="n">
        <v>455</v>
      </c>
      <c r="C23" s="5" t="n">
        <v>0</v>
      </c>
    </row>
    <row r="24" spans="1:3">
      <c r="A24" s="4" t="s">
        <v>159</v>
      </c>
      <c r="B24" s="8" t="n">
        <v>-5.4</v>
      </c>
      <c r="C24" s="8" t="n">
        <v>-6.7</v>
      </c>
    </row>
    <row r="25" spans="1:3">
      <c r="A25" s="4" t="s">
        <v>160</v>
      </c>
      <c r="B25" s="5" t="n">
        <v>1</v>
      </c>
      <c r="C25" s="8" t="n">
        <v>5.3</v>
      </c>
    </row>
    <row r="26" spans="1:3">
      <c r="A26" s="4" t="s">
        <v>161</v>
      </c>
      <c r="B26" s="8" t="n">
        <v>-2.7</v>
      </c>
      <c r="C26" s="8" t="n">
        <v>-3.6</v>
      </c>
    </row>
    <row r="27" spans="1:3">
      <c r="A27" s="4" t="s">
        <v>162</v>
      </c>
      <c r="B27" s="8" t="n">
        <v>-6.2</v>
      </c>
      <c r="C27" s="5" t="n">
        <v>0</v>
      </c>
    </row>
    <row r="28" spans="1:3">
      <c r="A28" s="4" t="s">
        <v>163</v>
      </c>
      <c r="B28" s="5" t="n">
        <v>0</v>
      </c>
      <c r="C28" s="8" t="n">
        <v>-0.8</v>
      </c>
    </row>
    <row r="29" spans="1:3">
      <c r="A29" s="4" t="s">
        <v>164</v>
      </c>
      <c r="B29" s="8" t="n">
        <v>-0.2</v>
      </c>
      <c r="C29" s="8" t="n">
        <v>-0.4</v>
      </c>
    </row>
    <row r="30" spans="1:3">
      <c r="A30" s="4" t="s">
        <v>165</v>
      </c>
      <c r="B30" s="8" t="n">
        <v>-453.9</v>
      </c>
      <c r="C30" s="8" t="n">
        <v>-195.4</v>
      </c>
    </row>
    <row r="31" spans="1:3">
      <c r="A31" s="4" t="s">
        <v>166</v>
      </c>
      <c r="B31" s="8" t="n">
        <v>-12.4</v>
      </c>
      <c r="C31" s="8" t="n">
        <v>-201.6</v>
      </c>
    </row>
    <row r="32" spans="1:3">
      <c r="A32" s="4" t="s">
        <v>167</v>
      </c>
      <c r="B32" s="8" t="n">
        <v>-15.4</v>
      </c>
      <c r="C32" s="8" t="n">
        <v>-4.2</v>
      </c>
    </row>
    <row r="33" spans="1:3">
      <c r="A33" s="4" t="s">
        <v>168</v>
      </c>
      <c r="B33" s="8" t="n">
        <v>-9.5</v>
      </c>
      <c r="C33" s="8" t="n">
        <v>-24.3</v>
      </c>
    </row>
    <row r="34" spans="1:3">
      <c r="A34" s="4" t="s">
        <v>169</v>
      </c>
      <c r="B34" s="8" t="n">
        <v>216.6</v>
      </c>
      <c r="C34" s="8" t="n">
        <v>257.8</v>
      </c>
    </row>
    <row r="35" spans="1:3">
      <c r="A35" s="4" t="s">
        <v>170</v>
      </c>
      <c r="B35" s="7" t="n">
        <v>207.1</v>
      </c>
      <c r="C35" s="7" t="n">
        <v>2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CONDENSED CONSOLIDATED AND COM8</vt:lpstr>
      <vt:lpstr>BASIS OF PRESENTATION</vt:lpstr>
      <vt:lpstr>NEW ACCOUNTING PRONOUNCEMENTS</vt:lpstr>
      <vt:lpstr>INFORMATION ON REPORTABLE SEGME</vt:lpstr>
      <vt:lpstr>SPECIAL CHARGES, NET</vt:lpstr>
      <vt:lpstr>INVENTORIES, NET</vt:lpstr>
      <vt:lpstr>GOODWILL AND OTHER INTANGIBLE A</vt:lpstr>
      <vt:lpstr>WARRANTY</vt:lpstr>
      <vt:lpstr>EMPLOYEE BENEFIT PLANS</vt:lpstr>
      <vt:lpstr>INDEBTEDNESS</vt:lpstr>
      <vt:lpstr>DERIVATIVE FINANCIAL INSTRUMENT</vt:lpstr>
      <vt:lpstr>EQUITY AND STOCK-BASED COMPENSA</vt:lpstr>
      <vt:lpstr>LITIGATION AND CONTINGENT LIABI</vt:lpstr>
      <vt:lpstr>INCOME TAXES</vt:lpstr>
      <vt:lpstr>FAIR VALUE</vt:lpstr>
      <vt:lpstr>RELATED PARTY TRANSACTIONS</vt:lpstr>
      <vt:lpstr>BASIS OF PRESENTATION (Policies</vt:lpstr>
      <vt:lpstr>INFORMATION ON REPORTABLE SEG25</vt:lpstr>
      <vt:lpstr>SPECIAL CHARGES, NET (Tables)</vt:lpstr>
      <vt:lpstr>INVENTORIES, NET (Tables)</vt:lpstr>
      <vt:lpstr>GOODWILL AND OTHER INTANGIBLE28</vt:lpstr>
      <vt:lpstr>WARRANTY (Tables)</vt:lpstr>
      <vt:lpstr>INDEBTEDNESS (Tables)</vt:lpstr>
      <vt:lpstr>EQUITY AND STOCK-BASED COMPEN31</vt:lpstr>
      <vt:lpstr>FAIR VALUE (Tables)</vt:lpstr>
      <vt:lpstr>BASIS OF PRESENTATION (Details)</vt:lpstr>
      <vt:lpstr>INFORMATION ON REPORTABLE SEG34</vt:lpstr>
      <vt:lpstr>INFORMATION ON REPORTABLE SEG35</vt:lpstr>
      <vt:lpstr>SPECIAL CHARGES, NET - Special </vt:lpstr>
      <vt:lpstr>SPECIAL CHARGES, NET - Narrativ</vt:lpstr>
      <vt:lpstr>SPECIAL CHARGES, NET - Analysis</vt:lpstr>
      <vt:lpstr>INVENTORIES, NET (Details)</vt:lpstr>
      <vt:lpstr>GOODWILL AND OTHER INTANGIBLE40</vt:lpstr>
      <vt:lpstr>GOODWILL AND OTHER INTANGIBLE41</vt:lpstr>
      <vt:lpstr>GOODWILL AND OTHER INTANGIBLE42</vt:lpstr>
      <vt:lpstr>WARRANTY (Details)</vt:lpstr>
      <vt:lpstr>EMPLOYEE BENEFIT PLANS (Details</vt:lpstr>
      <vt:lpstr>INDEBTEDNESS - Schedule of Debt</vt:lpstr>
      <vt:lpstr>INDEBTEDNESS - Senior Credit Fa</vt:lpstr>
      <vt:lpstr>INDEBTEDNESS - Per Annum Fees C</vt:lpstr>
      <vt:lpstr>INDEBTEDNESS - Senior Notes (De</vt:lpstr>
      <vt:lpstr>INDEBTEDNESS - Other (Details)</vt:lpstr>
      <vt:lpstr>DERIVATIVE FINANCIAL INSTRUME50</vt:lpstr>
      <vt:lpstr>EQUITY AND STOCK-BASED COMPEN51</vt:lpstr>
      <vt:lpstr>EQUITY AND STOCK-BASED COMPEN52</vt:lpstr>
      <vt:lpstr>EQUITY AND STOCK-BASED COMPEN53</vt:lpstr>
      <vt:lpstr>EQUITY AND STOCK-BASED COMPEN54</vt:lpstr>
      <vt:lpstr>EQUITY AND STOCK-BASED COMPEN55</vt:lpstr>
      <vt:lpstr>EQUITY AND STOCK-BASED COMPEN56</vt:lpstr>
      <vt:lpstr>INCOME TAXES (Details)</vt:lpstr>
      <vt:lpstr>FAIR VALUE - Derivative Financi</vt:lpstr>
      <vt:lpstr>FAIR VALUE - Investments in Equ</vt:lpstr>
      <vt:lpstr>FAIR VALUE - Indebtedness and O</vt:lpstr>
      <vt:lpstr>RELATED PARTY TRANSACTIONS - Re</vt:lpstr>
      <vt:lpstr>RELATED PARTY TRANSACTIONS - T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0:25Z</dcterms:created>
  <dcterms:modified xmlns:dcterms="http://purl.org/dc/terms/" xmlns:xsi="http://www.w3.org/2001/XMLSchema-instance" xsi:type="dcterms:W3CDTF">2015-11-03T17:00:25Z</dcterms:modified>
  <dc:title xmlns:dc="http://purl.org/dc/elements/1.1/">Untitled</dc:title>
  <dc:description xmlns:dc="http://purl.org/dc/elements/1.1/"/>
  <dc:subject xmlns:dc="http://purl.org/dc/elements/1.1/"/>
  <cp:keywords/>
  <cp:category/>
</cp:coreProperties>
</file>